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rporate Reorganization" sheetId="6" state="visible" r:id="rId6"/>
    <sheet xmlns:r="http://schemas.openxmlformats.org/officeDocument/2006/relationships" name="Basis of Presentation and Going" sheetId="7" state="visible" r:id="rId7"/>
    <sheet xmlns:r="http://schemas.openxmlformats.org/officeDocument/2006/relationships" name="Significant Accounting Policies" sheetId="8" state="visible" r:id="rId8"/>
    <sheet xmlns:r="http://schemas.openxmlformats.org/officeDocument/2006/relationships" name="Secured Notes Payable" sheetId="9" state="visible" r:id="rId9"/>
    <sheet xmlns:r="http://schemas.openxmlformats.org/officeDocument/2006/relationships" name="Convertible Promissory Notes Pa" sheetId="10" state="visible" r:id="rId10"/>
    <sheet xmlns:r="http://schemas.openxmlformats.org/officeDocument/2006/relationships" name="Derivative Liability" sheetId="11" state="visible" r:id="rId11"/>
    <sheet xmlns:r="http://schemas.openxmlformats.org/officeDocument/2006/relationships" name="Share Issuance_ Claim Extinguis" sheetId="12" state="visible" r:id="rId12"/>
    <sheet xmlns:r="http://schemas.openxmlformats.org/officeDocument/2006/relationships" name="Loans Payable" sheetId="13" state="visible" r:id="rId13"/>
    <sheet xmlns:r="http://schemas.openxmlformats.org/officeDocument/2006/relationships" name="Due to Shareholder" sheetId="14" state="visible" r:id="rId14"/>
    <sheet xmlns:r="http://schemas.openxmlformats.org/officeDocument/2006/relationships" name="Preferred and Common Stock" sheetId="15" state="visible" r:id="rId15"/>
    <sheet xmlns:r="http://schemas.openxmlformats.org/officeDocument/2006/relationships" name="Related Party Transactions" sheetId="16" state="visible" r:id="rId16"/>
    <sheet xmlns:r="http://schemas.openxmlformats.org/officeDocument/2006/relationships" name="Consulting Agreement" sheetId="17" state="visible" r:id="rId17"/>
    <sheet xmlns:r="http://schemas.openxmlformats.org/officeDocument/2006/relationships" name="Financial Instruments" sheetId="18" state="visible" r:id="rId18"/>
    <sheet xmlns:r="http://schemas.openxmlformats.org/officeDocument/2006/relationships" name="Changes in Cash Flows from Oper" sheetId="19" state="visible" r:id="rId19"/>
    <sheet xmlns:r="http://schemas.openxmlformats.org/officeDocument/2006/relationships" name="Prior Period Misstatement" sheetId="20" state="visible" r:id="rId20"/>
    <sheet xmlns:r="http://schemas.openxmlformats.org/officeDocument/2006/relationships" name="Evaluation of Subsequent Events" sheetId="21" state="visible" r:id="rId21"/>
    <sheet xmlns:r="http://schemas.openxmlformats.org/officeDocument/2006/relationships" name="Basis of Presentation and Goi22" sheetId="22" state="visible" r:id="rId22"/>
    <sheet xmlns:r="http://schemas.openxmlformats.org/officeDocument/2006/relationships" name="Secured Notes Payable (Tables)" sheetId="23" state="visible" r:id="rId23"/>
    <sheet xmlns:r="http://schemas.openxmlformats.org/officeDocument/2006/relationships" name="Financial Instruments (Tables)" sheetId="24" state="visible" r:id="rId24"/>
    <sheet xmlns:r="http://schemas.openxmlformats.org/officeDocument/2006/relationships" name="Changes in Cash Flows from Op25" sheetId="25" state="visible" r:id="rId25"/>
    <sheet xmlns:r="http://schemas.openxmlformats.org/officeDocument/2006/relationships" name="Prior Period Misstatement (Tabl" sheetId="26" state="visible" r:id="rId26"/>
    <sheet xmlns:r="http://schemas.openxmlformats.org/officeDocument/2006/relationships" name="Basis of Presentation and Goi27" sheetId="27" state="visible" r:id="rId27"/>
    <sheet xmlns:r="http://schemas.openxmlformats.org/officeDocument/2006/relationships" name="Secured Notes Payable (Details)" sheetId="28" state="visible" r:id="rId28"/>
    <sheet xmlns:r="http://schemas.openxmlformats.org/officeDocument/2006/relationships" name="Secured Notes Payable (Details " sheetId="29" state="visible" r:id="rId29"/>
    <sheet xmlns:r="http://schemas.openxmlformats.org/officeDocument/2006/relationships" name="Convertible Promissory Notes 30" sheetId="30" state="visible" r:id="rId30"/>
    <sheet xmlns:r="http://schemas.openxmlformats.org/officeDocument/2006/relationships" name="Derivative Liability (Details N" sheetId="31" state="visible" r:id="rId31"/>
    <sheet xmlns:r="http://schemas.openxmlformats.org/officeDocument/2006/relationships" name="Share Issuance_ Claim Extingu32" sheetId="32" state="visible" r:id="rId32"/>
    <sheet xmlns:r="http://schemas.openxmlformats.org/officeDocument/2006/relationships" name="Loans Payable (Details Narrativ" sheetId="33" state="visible" r:id="rId33"/>
    <sheet xmlns:r="http://schemas.openxmlformats.org/officeDocument/2006/relationships" name="Due to Shareholder (Details Nar" sheetId="34" state="visible" r:id="rId34"/>
    <sheet xmlns:r="http://schemas.openxmlformats.org/officeDocument/2006/relationships" name="Preferred and Common Stock (Det" sheetId="35" state="visible" r:id="rId35"/>
    <sheet xmlns:r="http://schemas.openxmlformats.org/officeDocument/2006/relationships" name="Related Party Transactions (Det" sheetId="36" state="visible" r:id="rId36"/>
    <sheet xmlns:r="http://schemas.openxmlformats.org/officeDocument/2006/relationships" name="Consulting Agreement (Details N" sheetId="37" state="visible" r:id="rId37"/>
    <sheet xmlns:r="http://schemas.openxmlformats.org/officeDocument/2006/relationships" name="Financial Instruments (Details)" sheetId="38" state="visible" r:id="rId38"/>
    <sheet xmlns:r="http://schemas.openxmlformats.org/officeDocument/2006/relationships" name="Financial Instruments (Details " sheetId="39" state="visible" r:id="rId39"/>
    <sheet xmlns:r="http://schemas.openxmlformats.org/officeDocument/2006/relationships" name="Changes in Cash Flows from Op40" sheetId="40" state="visible" r:id="rId40"/>
    <sheet xmlns:r="http://schemas.openxmlformats.org/officeDocument/2006/relationships" name="Prior Period Misstatement (Deta" sheetId="41" state="visible" r:id="rId41"/>
    <sheet xmlns:r="http://schemas.openxmlformats.org/officeDocument/2006/relationships" name="Prior Period Misstatement (De42" sheetId="42" state="visible" r:id="rId42"/>
    <sheet xmlns:r="http://schemas.openxmlformats.org/officeDocument/2006/relationships" name="Evaluation of Subsequent Even43" sheetId="43" state="visible" r:id="rId43"/>
  </sheets>
  <definedNames/>
  <calcPr calcId="124519" fullCalcOnLoad="1"/>
</workbook>
</file>

<file path=xl/sharedStrings.xml><?xml version="1.0" encoding="utf-8"?>
<sst xmlns="http://schemas.openxmlformats.org/spreadsheetml/2006/main" uniqueCount="401">
  <si>
    <t>Document and Entity Information - shares</t>
  </si>
  <si>
    <t>9 Months Ended</t>
  </si>
  <si>
    <t>Sep. 30, 2017</t>
  </si>
  <si>
    <t>Feb. 15, 2018</t>
  </si>
  <si>
    <t>Document And Entity Information</t>
  </si>
  <si>
    <t>Entity Registrant Name</t>
  </si>
  <si>
    <t>Franchise Holdings International,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 and cash equivalents</t>
  </si>
  <si>
    <t xml:space="preserve"> </t>
  </si>
  <si>
    <t>Accounts receivable</t>
  </si>
  <si>
    <t>Inventory</t>
  </si>
  <si>
    <t>Related party receivable (note 11)</t>
  </si>
  <si>
    <t>Prepaid expenses and deposits</t>
  </si>
  <si>
    <t>Total Current Assets</t>
  </si>
  <si>
    <t>Property and Equipment, Net of Accumulated Depreciation of $2,302 (December 31, 2016 - $1,244)</t>
  </si>
  <si>
    <t>Intangible Assets, Net of Accumulated Amortization of $978 (December 31, 2016 - $746)</t>
  </si>
  <si>
    <t>Total Assets (Substantially Pledged as Collateral)</t>
  </si>
  <si>
    <t>Current Liabilities</t>
  </si>
  <si>
    <t>Bank overdraft</t>
  </si>
  <si>
    <t>Accounts payable and accrued liabilities</t>
  </si>
  <si>
    <t>Income taxes payable</t>
  </si>
  <si>
    <t>Current portion of secured notes payable (note 4)</t>
  </si>
  <si>
    <t>Convertible promissory note payable, net of discount (note 5)</t>
  </si>
  <si>
    <t>Derivative liability (note 6)</t>
  </si>
  <si>
    <t>Loan payable (note 8)</t>
  </si>
  <si>
    <t>Due to shareholder (note 9)</t>
  </si>
  <si>
    <t>Total Current Liabilities</t>
  </si>
  <si>
    <t>Secured Note Payable, Net of Current Portion (note 4)</t>
  </si>
  <si>
    <t>Total Liabilities</t>
  </si>
  <si>
    <t>Commitments and Contingencies</t>
  </si>
  <si>
    <t>Shareholders' Equity (Deficit)</t>
  </si>
  <si>
    <t>Common stock, $0.0001 par value, 299,000,000 shares authorized, 118,787,240 and 68,088,142 shares issued and outstanding as of September 30, 2017 and December 31, 2016 respectively (note 10)</t>
  </si>
  <si>
    <t>Additional paid-in capital</t>
  </si>
  <si>
    <t>Cumulative translation adjustment</t>
  </si>
  <si>
    <t>Share subscriptions payable</t>
  </si>
  <si>
    <t>Share subscriptions receivable</t>
  </si>
  <si>
    <t>Accumulated deficit</t>
  </si>
  <si>
    <t>Total Shareholders' Equity (Deficit)</t>
  </si>
  <si>
    <t>Total Liabilities and Shareholders' Equity (Deficit)</t>
  </si>
  <si>
    <t>Series A Preferred Stock [Member]</t>
  </si>
  <si>
    <t>Series A Preferred Stock, $0.0001 par value, 1,000,000 shares authorized, 1,000,000 shares issued and outstanding as of September 30, 2017 and 0 outstanding as of December 31, 2016 respecitvely (note 10)</t>
  </si>
  <si>
    <t>Condensed Consolidated Balance Sheets (Parenthetical) - USD ($)</t>
  </si>
  <si>
    <t>Property and Equipment, net of accumulated depreciation</t>
  </si>
  <si>
    <t>Intangible Assets, net of accumulated amortization</t>
  </si>
  <si>
    <t>Common stock, par value</t>
  </si>
  <si>
    <t>Common stock, authorized</t>
  </si>
  <si>
    <t>Common stock, issued</t>
  </si>
  <si>
    <t>Common stock, outstanding</t>
  </si>
  <si>
    <t>Series A preferred stock, par value</t>
  </si>
  <si>
    <t>Series A preferred stock, authorized</t>
  </si>
  <si>
    <t>Series A preferred stock, issued</t>
  </si>
  <si>
    <t>Series A preferred stock, outstanding</t>
  </si>
  <si>
    <t>Condensed Consolidated Statements of Operations and Other Comprehensive Loss (Unaudited) - USD ($)</t>
  </si>
  <si>
    <t>3 Months Ended</t>
  </si>
  <si>
    <t>Sep. 30, 2016</t>
  </si>
  <si>
    <t>Statements Of Operations</t>
  </si>
  <si>
    <t>Net Sales</t>
  </si>
  <si>
    <t>Cost of Goods Sold</t>
  </si>
  <si>
    <t>Gross Profit</t>
  </si>
  <si>
    <t>Operating Expenses</t>
  </si>
  <si>
    <t>General and administrative</t>
  </si>
  <si>
    <t>Sales and marketing</t>
  </si>
  <si>
    <t>Professional fees</t>
  </si>
  <si>
    <t>Loss (gain) on foreign exchange</t>
  </si>
  <si>
    <t>Total operating expenses</t>
  </si>
  <si>
    <t>Loss from operations</t>
  </si>
  <si>
    <t>Other Income (Expense)</t>
  </si>
  <si>
    <t>Interest expense</t>
  </si>
  <si>
    <t>Gain (loss) on derivative (note 6)</t>
  </si>
  <si>
    <t>Transaction costs</t>
  </si>
  <si>
    <t>Debt issuance costs</t>
  </si>
  <si>
    <t>Finance charges</t>
  </si>
  <si>
    <t>Loss on settlement of debt</t>
  </si>
  <si>
    <t>Amortization of discount on convertible debt</t>
  </si>
  <si>
    <t>Total other income (expense)</t>
  </si>
  <si>
    <t>Net Loss for the period</t>
  </si>
  <si>
    <t>Other Comprehensive Income (Loss)</t>
  </si>
  <si>
    <t>Foreign currency translation adjustment</t>
  </si>
  <si>
    <t>Comprehensive Loss for the period</t>
  </si>
  <si>
    <t>Loss per Weighted Average Share (basic and diluted)</t>
  </si>
  <si>
    <t>Weighted Average Number of Shares (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Accrued interest</t>
  </si>
  <si>
    <t>Finance charges and interest paid in shares</t>
  </si>
  <si>
    <t>Professional fees paid in shares</t>
  </si>
  <si>
    <t>Stock based compensation</t>
  </si>
  <si>
    <t>Loss on derivative</t>
  </si>
  <si>
    <t>Amortization and accretion of debt discount</t>
  </si>
  <si>
    <t>Total items not involving cash flow from operating activities</t>
  </si>
  <si>
    <t>Changes in operating assets and liabilities (note 14)</t>
  </si>
  <si>
    <t>Net cash used in operating activities</t>
  </si>
  <si>
    <t>Cash Flows from Investing Activities</t>
  </si>
  <si>
    <t>Purchase of property and equipment</t>
  </si>
  <si>
    <t>Net cash used in investing activities</t>
  </si>
  <si>
    <t>Cash Flows from Financing Activities</t>
  </si>
  <si>
    <t>Overdraft proceeds</t>
  </si>
  <si>
    <t>Share subscription proceeds</t>
  </si>
  <si>
    <t>Proceeds from promissory notes</t>
  </si>
  <si>
    <t>Proceeds of shareholder loans</t>
  </si>
  <si>
    <t>Proceeds of loan payable</t>
  </si>
  <si>
    <t>Repayment of promissory notes</t>
  </si>
  <si>
    <t>Net cash provided by financing activities</t>
  </si>
  <si>
    <t>Effects of Foreign Currency Translation</t>
  </si>
  <si>
    <t>Change in cash</t>
  </si>
  <si>
    <t>Cash and cash equivalents - beginning of period</t>
  </si>
  <si>
    <t>Cash and cash equivalents - end of period</t>
  </si>
  <si>
    <t>Supplemental Disclosure of Non-Cash Investing and Financing Activities</t>
  </si>
  <si>
    <t>Common Shares issued to CEO</t>
  </si>
  <si>
    <t>Common Shares issued as finance charges</t>
  </si>
  <si>
    <t>Conversion of promissory notes</t>
  </si>
  <si>
    <t>Increase (decrease) in share subscriptions payable</t>
  </si>
  <si>
    <t>Increase in share subscriptions receivable</t>
  </si>
  <si>
    <t>Corporate Reorganization</t>
  </si>
  <si>
    <t>Notes to Financial Statements</t>
  </si>
  <si>
    <t>NOTE 1 - Corporate Reorganization</t>
  </si>
  <si>
    <t>During the
period ended September 30, 2017, the Company completed a corporate reorganization ( the Reorganization) in accordance
with Section 251(g) of the Delaware General Corporation Law, pursuant to which the Company became a wholly-owned subsidiary of
a newly formed entity which became the successor of the public company (the Successor Issuer). In connection with
the Reorganization, the Company redomiciled into Delaware and changed its name to Franchise Transition Inc., and the Successor
Issuer took the name Franchise Holdings International, Inc. As one result, the assets and liabilities of the Company, remain the
assets and liabilities of such entity. Pursuant to the Reorganization, the outstanding shares of the Company were exchanged for
shares of the Successor Issuer on a one-for-one basis. Subsequent to September 30, 2017, this corporate reorganization was unwound.</t>
  </si>
  <si>
    <t>Basis of Presentation and Going Concern</t>
  </si>
  <si>
    <t>NOTE 2 - Basis of Presentation and Going Concern</t>
  </si>
  <si>
    <t>a) Interim Financial
Information
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nine month period ended September 30, 2017 are not necessarily
indicative of the results that may be expected for the year ending December 31, 2017. The accompanying unaudited condensed
consolidated financial statements should be read in conjunction with the Companys Annual Report on Form 10-K for the
year ended December 31, 2016 filed with the SEC on September 18, 2017.
b) Functional and Reporting
Currency
These interim financial
statements are presented in United States Dollars. The functional currency of the Company is the Canadian Dollar. For purposes
of preparing these interim financial statements, balances denominated in Canadian Dollars outstanding at September 30, 2017
were converted into United States Dollars at a rate of 1.25 Canadian Dollars to one United States Dollar. Balances denominated
in Canadian Dollars outstanding at December 31, 2017 were converted into United States Dollars at a rate of 1.34 Canadian
Dollars to one United States Dollar. Transactions denominated in Canadian Dollars for the period ended September 30, 2017
were converted into United States Dollars at a rate of 1.31 Canadian Dollars to one United States Dollar. Transactions denominated
in Canadian Dollars for the period ended September 30, 2016 were converted into United States Dollars at a rate of 1.32 Canadian
Dollars to one United States Dollar.
c)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Actual results could differ from these estimates.
d) Going Concern
These unaudited
condensed consolidated financial statements have been prepared on a going concern basis which assumes that the Company will
be able to realize its assets and discharge its liabilities in the normal course of business for the foreseeable future. During
the nine month period ended September 30, 2017, the Company incurred a net loss of $3,174,822, and as of that date, the Companys
accumulated deficit was $8,362,978.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our working capital requirements.
To the extent that funds generated from any private placements, public offerings and/or bank financing are insufficient, we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we may be forced to discontinue operations, which would cause investors
to lose their entire investment.</t>
  </si>
  <si>
    <t>Significant Accounting Policies</t>
  </si>
  <si>
    <t>NOTE 3 - Significant Accounting Policies</t>
  </si>
  <si>
    <t>The accounting
polices used in the preparation of these interim unaudited consolidated financial statements are consistent with those of the
Companys audited financial statements for the year ended December 31, 2016.</t>
  </si>
  <si>
    <t>Secured Notes Payable</t>
  </si>
  <si>
    <t>NOTE 4 - Secured Notes Payable</t>
  </si>
  <si>
    <t xml:space="preserve">During
the year ended December 31, 2016, the Company issued a secured promissory note in the amount of $39,000. The secured promissory
note is due September 2, 2018 and bears interest at a rate of 18% per annum, accrued daily, and calculated and payable monthly
in arrears on the last day of each and every month. The secured promissory note is secured by a first charge and security
interest in all of the present and after-acquired property and assets of the Company pursuant to a general security agreement
and a charge against the inventory of the Company. The Company has classified this note payable as current on the Balance
Sheet.
In
connection with the issuance of the secured promissory note, the Company issued 100,000 shares of its common stock with an
aggregate fair value of $15,000 as a commitment fee. The commitment fee was expensed during the year ended December 31, 2016.
During
the year ended December 31, 2016, the Company issued a secured promissory note in the amount of $25,000. The secured promissory
note is due October 1, 2018 and bears interest at a rate of 18% per annum, accrued daily, and calculated and payable monthly
in arrears on the last day of each and every month. The secured promissory note is secured by a first charge and security
interest in all of the present and after-acquired property and assets of the Company pursuant to a general security agreement
and a charge against the inventory of the Company. The Company has classified this note payable as long-term on the Balance
Sheet.
During
the year ended December 31, 2016, the Company issued a secured promissory note in the amount of $15,000. The secured promissory
note is due July 13, 2018 and bears interest at a rate of 18% per annum, accrued daily, and calculated and payable monthly
in arrears on the last day of each and every month. The secured promissory note is secured by a first charge and security
interest in all of the present and after-acquired property and assets of the Company pursuant to a general security agreement
and a charge against the inventory of the Company. The Company has classified this note payable as current on the Balance
Sheet.
During
the year ended December 31, 2016, the Company issued a secured promissory note in the amount of $20,608 (27,670 Canadian Dollars).
The secured promissory note is due July 13, 2018 and bears interest at a rate of 18% per annum, accrued daily, and calculated
and payable monthly in arrears on the last day of each and every month. The secured promissory note is secured by a first
charge and security interest in all of the present and after-acquired property and assets of the Company pursuant to a general
security agreement and a charge against the inventory of the Company. During the period ended September 30, 2017, the Company
borrowed an additional $49,840 (64,678 Canadian Dollars) with the same terms as the original advance of $20,608. The Company
has classified this note payable as current on the Balance Sheet.
As
of September 30, 2017, the Company has accrued interest of $21,313 (December 31, 2016 - $4,476) related to the above
secured promissory notes.
During
the year ended December 31, 2016, the Company issued a promissory note in the amount of $65,000 to a consultant for the purposes
of generating subscriptions of shares of the Companys common stock. Of the principal balance of $65,000, $12,200 has
been allocated against additional paid-in capital, with the remaining $52,800 expensed as financing charges. The promissory
note was due February 18, 2017 and was non-interest bearing. During the period ended September 30, 2017, this promissory note
was assigned to another lender. At the time of assignment the terms of this note were renegotiated with the new holder. The
promissory note is now due March 1, 2018 and bears interest at the rate of 8%.
In
October, 2015, the Company entered into a secured promissory note with an investor in the principal amount of $79,768 (102,000
Canadian Dollars). The Company received proceeds of $58,653 (75,000 Canadian Dollars) and $21,115 (27,000 Canadian Dollars)
was recorded as an original issue discount which will be accreted over the life of the note to interest expense. The promissory
note requires a daily payment of $249 (324 Canadian Dollars) until January 26, 2017 and carries a 40.0% interest rate. The
promissory note is secured by all assets of the Company. The outstanding principal balance on the note at September 30, 2017
was $33,327 (41,592 Canadian Dollars) and the carrying amount of the original issue discount was $0 (0 Canadian Dollars).
The outstanding principal balance on the note at December 31, 2016 was $44,382 (56,592 Canadian Dollars) and the carrying
amount of the original issue discount was $1,163 (1,561 Canadian Dollars). As of September 30, 2017 and December 31, 2016,
this note was in default, however, there have been no actions taken by the investor pursuant to the default, as they continue
to withdraw the daily payment as funds permit. Subsequent to September 30, 2017, this note was repaid in full.
The
amounts repayable under the secured promissory notes are as follows:
September
30, 2017 December
31, 2016
Balance
owing $ 272,636 $ 210,069
Less
amounts due within one year (226,323 ) (105,985 )
$ 46,313 $ 104,084 </t>
  </si>
  <si>
    <t>Convertible Promissory Notes Payable</t>
  </si>
  <si>
    <t>NOTE 5 - Convertible Promissory Notes Payable</t>
  </si>
  <si>
    <t>a) During the year
ended December 31, 2016, the Company entered into a convertible promissory note in the principal amount of $77,750 with a
maturity date of March 22, 2017. The convertible promissory note bears interest at a rate of 10.0% per annum from the date
of issue until the principal becomes due and payable whether at maturity or upon acceleration or by prepayment or otherwise.
Any amount of principal or interest that is not paid when it becomes due shall bear interest at a rate of 24.0% per annum
from the due date thereof until the outstanding amounts are paid. No amounts under the convertible promissory note can be
prepaid in whole or in part except as otherwise explicitly set out in the terms of the convertible promissory note with the
written consent of the Holder. The Holder has the right to convert any unpaid principal amount into shares of the Companys
common stock at any time from the date of the issuance of the convertible promissory note to the later of (i) maturity or
(ii) the date the outstanding principal and interest is paid. The price at which the conversion is to occur is the lesser
of (i) 45% multiplied by the Trading Price (representing a discount rate of 55%) during the previous trading day period ending
on the latest complete trading day prior to the date of the convertible promissory note and (ii) the Variable Conversion Price,
which shall mean 45% multiplied by the Market Price which shall be the lowest Trading Price for the Companys Stock
during the 25 day Trading Period ending on the last complete Trading Day prior to the Conversion Date. In connection with
the issuance of the convertible promissory note, the Company incurred debt issuance costs of $7,500 which are being amortized
over the maturity period of the convertible promissory note. Included in interest expense for the period ended September 30,
2017, is $2,217 related to the amortization of the debt issuance costs. During the period ended September 30, 2017, and prior
to the maturity date, the promissory note and accrued interest was converted in full into 37,640,800 shares of the Companys
common stock.
b) During the year
ended December 31, 2016, the Company entered into a convertible promissory note in the principal amount of $55,000 with a
maturity date of June 28, 2017. The convertible promissory note bears interest at a rate of 10.0% per annum from the date
of issue until the principal becomes due and payable whether at maturity or upon acceleration or by prepayment or otherwise.
Any amount of principal or interest that is not paid when it becomes due shall bear interest at a rate of 24.0% per annum
from the due date thereof until the outstanding amounts are paid. The Holder has the right to convert any unpaid principal
amount into shares of the Companys common stock at any time from the date of the issuance of the convertible promissory
note to the later of (i) maturity or (ii) the date the outstanding principal and interest is paid. The price at which the
conversion is to occur is the lesser of (i) the closing sale price of the Companys common stock on the Principal Market
on the Trading Date immediately preceding the Closing Date and ii) 55% of the lowest sale price for the Companys common
stock on the Principal Market during the twenty (20) consecutive Trading Days immediately preceding the Conversion Date provided,
however, if the Companys share price at any time loses the bid (ex: 0.0001 on the ask with zero market makers on the
bid on level 2), then the Conversion Price may, in the Holders sole and absolute discretion, be reduced to a fixed
conversion price of 0.00001 (if lower than the conversion price otherwise), and provided, that if on the date of delivery
of the Conversion Shares to the Holder, or any date thereafter while Conversion Shares are held by the Holder, the closing
bid price per share of the Companys common stock on the Principal Market on the Trading Day on which shares of the
Companys common stock are traded is less than the sale price per share of the Companys common stock on the Principal
Market on the Trading Day used to calculate the Conversion Price hereunder, then such Conversion Price shall be automatically
reduced such that the Conversion Price shall be recalculated using the new low closing bid price (Adjusted Conversion
Price) and shall replace the Conversion Price above, and Holder shall be issued a number of additional shares such
that the aggregate number of shares Holder receives is based upon an Adjusted Conversion Price. For the purpose of clarity,
any shares required to be issued as a result of an Adjusted Conversion Price shall be deemed to be Conversion Shares
under this convertible promissory note.
In connection
with the issuance of the convertible promissory note, the Company incurred debt issuance costs of $1,500 which are being amortized
over the maturity period of the convertible promissory note. Included in interest expense for the period ended September 30,
2017, is $754 related to the amortization of the debt issuance costs. During the period ended September 30, 2017, and prior
to the maturity date, the promissory note and accrued interest was converted in full into 24,503,724 shares of the Companys
common stock.
As a
result of the derivative liabilities associated with the conversion feature of the convertible promissory notes, exceeding
the principal amounts of the convertible promissory notes, the Company had recognized aggregate discounts on the convertible
promissory notes of $132,750. Upon conversion of the convertible promissory notes, the unamortized balances of the discounts
were recorded as a reduction to additional paid-in capital.</t>
  </si>
  <si>
    <t>Derivative Liability</t>
  </si>
  <si>
    <t>NOTE 6 - Derivative Liability</t>
  </si>
  <si>
    <t>The
Company adopted ASC 815 which defines the determination of whether an instrument (or embedded feature) is solely indexed to
an entitys own stock. During the period ended December 31, 2016, the Company issued two convertible promissory notes
payable, as described in note 7, which contain features that entitles the holder to convert any outstanding amounts payable
under the convertible promissory note into a shares of the common stock of the Company, the number of which is dependent on
several factors. As such, ASC 815 determines the convertible promissory note to be a hybrid financial instrument that includes
an embedded derivative that requires separation from the main financial instrument and recognition at fair value.
During
the period ended September 30, 2017, the convertible promissory notes to which the derivative liabilities relate, were converted
to shares of the Companys common stock. During the period ended September 30, 2017, the Company recognized an aggregate
loss on the value of the derivative liability of $484,720 related to the changes in value from January 1, 2017 to the dates
upon which the convertible promissory notes were converted.</t>
  </si>
  <si>
    <t>Share Issuance/ Claim Extinguishment Agreement</t>
  </si>
  <si>
    <t>NOTE 7 - Share Issuance/ Claim Extinguishment Agreement</t>
  </si>
  <si>
    <t>During the
period ended September 30, 2017, the Company entered into a share issuance/ claim extinguishment agreement (the Agreement)
with another party, pursuant to which the Company agreed to issue 35,000,000 shares of its common stock in exchange for the assumption
of aggregate accounts payable of the Company of $183,443. The fair value of the shares to be issued pursuant to the Agreement
was estimated to be $1,218,000 resulting in a loss on the settlement of debt in the amount of $1,034,557 recognized during the
period ended September 30, 2017. During the period ended September 30, 2017, the Company issued 10,400,000 of the shares leaving
24,600,000 shares with a value of $856,079 to be issued as at September 30, 2017.</t>
  </si>
  <si>
    <t>Loans Payable</t>
  </si>
  <si>
    <t>NOTE 8 - Loans Payable</t>
  </si>
  <si>
    <t>During
the period ended September 30, 2017, the Company entered into a Term Sheet with respect to loans to the Company of up to $500,000
to fund the purchases of inventory. Any advances made pursuant to the Term Sheet will be secured by the wholesale inventory
of the Company, all of the shares of the Company held by its majority shareholder and CEO and another asset of the Companys
majority shareholder. Pursuant to the Term Sheet, the Company agrees to pay 1.5% per month on all drawn amounts, an initial
due diligence fee of $20,000 upon receipt of the first $220,000 loan amount (the first tranche) and a monthly
monitoring fee of $5,000 for the first tranche and up to a loan amount of $500,000. The lender can choose to waive payment
of the monthly fee in exchange for conversion of the amount into shares of the Companys common stock at a price of
$0.035 per share. Should the price of the Companys stock increase beyond $0.05 per share, the conversion price will
be struck at a 30% discount to the closing price of the volume weighted average price on the OTC market of the previous five
trading days. Pursuant to the Term Sheet, the term of the advances made will be for a minimum of two years and the Company
shall have the right to increase the credit facility to $1,000,000 provided the minimum term extends to three years. Upon
the full and final advance of $500,000, the Company agrees to issue to the lender, 1,000,000 shares of its common stock and
2,000,000 warrants entitling the holder to acquire one share of the Companys common stock at a price of $0.04 per share.
As at September 30, 2017, no amounts had been borrowed pursuant to the Term Sheet.
During
the period ended September 30, 2017, the Company borrowed $10,000 pursuant to a loan agreement. The loan bears interest at
12% per annum, payable at a rate of 6% on the semi-annual anniversary and 6% on the repayment date of August 11, 2018.
During
the period ended September 30, 2017, the Company borrowed $9,262 (12,000 Canadian Dollars) pursuant to a loan agreement. The
loan bears interest at 18% per annum, payable at a rate of 9% on the semi-annual anniversary and 9% on the repayment date
of August 15, 2018.</t>
  </si>
  <si>
    <t>Due to Shareholder</t>
  </si>
  <si>
    <t>NOTE 9 - Due to Shareholder</t>
  </si>
  <si>
    <t>During the
period ended September 30, 2017, the Companys majority shareholder and CEO advanced $22,536 to the Company. The amount
is non-interest bearing and payable on demand.</t>
  </si>
  <si>
    <t>Preferred and Common Stock</t>
  </si>
  <si>
    <t>NOTE 10 - Preferred and Common Stock</t>
  </si>
  <si>
    <t>The
Company is authorized to issue 1,000,000 shares of its Series A Preferred Stock with a par value of $0.0001. These shares
have voting rights equal to 299 shares of common stock, per share of preferred.
The
Company is authorized to issue 299,000,000 shares of its common stock with a par value of $0.0001. All shares are ranked equally
with regards to the Companys residual assets.
During
the period ended September 30, 2017, the Company issued 62,144,524 common shares pursuant to the conversion of the convertible
promissory notes discussed in note 4.
During
the period ended September 30, 2017, the Company issued 72,000,000 common shares of the Company to its CEO pursuant to the
Companys employee stock incentive plan at a deemed cost of $0.001 per share. The fair value of the common shares of
$1,360,000 has been included as general and administrative expense during the period ended September 30, 2017.
During
the period ended September 30, 2017, the Company issued 3,154,574 common shares in connection with two consulting agreements,
the fair value of which was $100,000. The consultants paid, in aggregate, $3,154 for the shares, and the remaining balance
of $96,846 will be expensed over the 180 day term of the consulting agreements.
During
the period ended September 30, 2017, the Company entered into a share issuance/ claim extinguishment agreement as disclosed
in note 6. Pursuant to the debt assumption agreement, the Company issued 10,400,000 common shares during the period ended
September 30, 2017. As at September 30, 2017, 24,600,000 common shares remain reserved for issuance pursuant to the share
issuance/ claim extinguishment agreement.
During
the period ended September 30, 2017, the Company issued 3,000,000 shares of its common stock. The proceeds of $38,010 were
receivable by the Company as of September 30, 2017 and were received subsequent to September 30, 2017.
During
the period ended September 30, 2017, the Company issued 1,000,000 shares of its Series A Preferred Stock to its controlling
shareholder and CEO in exchange for 1,000,000,000 shares of common stock owned by the controlling shareholder and CEO.</t>
  </si>
  <si>
    <t>Related Party Transactions</t>
  </si>
  <si>
    <t>NOTE 11 - Related Party Transactions</t>
  </si>
  <si>
    <t>During the
nine month period ended September 30, 2017, the Company recorded salaries expense of $29,540 (2016 - $18,593) related to services
rendered to the Company by its major shareholder and CEO. During the nine month period ended September 30, 2017, the Company recognized
revenue of $7,719 (2016 - $3,542) for goods sold to a company with a director, officer and shareholder in common. During the three
month period ended September 30, 2017, the Company recorded salaries expense of $7,525 (2016 - $5,637) related to services
rendered to the Company by its major shareholder and CEO. During the three month period ended September 30, 2017, the Company
recognized revenue of $1,001 (2016 - $86) for goods sold to a company with a director, officer and shareholder in common.</t>
  </si>
  <si>
    <t>Consulting Agreement</t>
  </si>
  <si>
    <t>NOTE 12 - Consulting Agreement</t>
  </si>
  <si>
    <t>During the
period ended September 30, 2017, the Company entered into a consulting agreement, pursuant to which the Company will issue 12,500,000
common shares of the Company, upon written demand by the consultant, in exchange for consulting services for a period of 18 months.
The fair value of the 12,500,000 common shares to be issued was estimated to be $375,000 and the Company has recorded this amount
as prepaid expenses and share subscriptions payable as at September 30, 2017 as the shares had yet to be issued as at that date.
The Company has also recorded professional fees expense of $8,929 during the period ended September 30, 2017 related to this agreement.</t>
  </si>
  <si>
    <t>Financial Instruments</t>
  </si>
  <si>
    <t>NOTE 13 - Financial Instruments</t>
  </si>
  <si>
    <t>Concentration
of Customer Risk
The
following tables includes the percentage of the Companys sales to significant customers for the three and nine month
periods ended September 30, 2017 and 2016. A customer is considered to be significant if they account for greater than 10%
of the Companys annual sales.
Three
months ended September 30:
2017 2016
$ % $ %
Customer
A 17 - 113,831 71.3
Customer
B 9,693 47.7 6,389 4.0
Customer
C 5,689 28.0 1,267 0.1
15,399 75.7 121,487 75.4
Nine
months ended September 30:
2017 2016
$ % $ %
Customer
A 100,236 52.7 146,099 52.4
Customer
B 35,158 18.5 25,655 9.0
Customer
C 20,076 10.6 1,267 0.1
155,470 81.8 173,021 61.5
The loss of any
of these key customers could have an adverse effect on the Companys business. As at September 30, 2017, $2,622 (2016 -
$118,354) was included in accounts receivable from the companies identified above, representing 31% (2016 - 81%) of the
Companys accounts receivable as at that date.</t>
  </si>
  <si>
    <t>Changes in Cash Flows from Operating Assets and Liabilities</t>
  </si>
  <si>
    <t>NOTE 14 - Changes in Cash Flows from Operating Assets and Liabilities</t>
  </si>
  <si>
    <t xml:space="preserve">The
changes to the Companys operating assets and liabilities for the nine month periods ended September 30, 2017 and 2016
are as follows:
2017 2016
Decrease
(increase) in accounts receivable $ 72,763 $ (50,539 )
Decrease
(increase) in inventory 46,697 47,951
Decrease
(increase) in prepaid expenses and deposits 41,786 1,067
Decrease
(increase) in related party receivables 163 (2,558 )
Decrease
(increase) in other receivables - -
Increase
(decrease) in income taxes payable 356 256
Increase
(decrease) in accounts payable and accrued liabilities (35,165 ) 78,810
$ 126,600 $ 74,987 </t>
  </si>
  <si>
    <t>Prior Period Misstatement</t>
  </si>
  <si>
    <t>NOTE 15 - Prior Period Misstatement</t>
  </si>
  <si>
    <t xml:space="preserve">Subsequent
to filing the Form 10-Q for the nine months ended September 30, 2016, it was discovered that the issuance of 200,000 shares
of the Company's common stock with a fair value of $102,000 were not included in the Form 10-Q. The effect of this omission
was that, as at September 30, 2016, prepaid expenses were understated by $102,000, common stock was understated by $20 and
additional paid-in capital was understated by $101,980. As at September 30, 2016, the restated balance of prepaid expenses
is $105,539, the restated balance of common stock is $6,759 and the restated balance of additional paid-in capital is $4,191,607.
In addition, the correct weighted average shares outstanding for the three and nine month periods ended September 30, 2017
were 67,514,229 and 67,485,906 respectively.
The
effects of the prior period misstatement are as follows:
As
Originally Reported Restated
Prepaid
expenses $ 3,539 $ 105,539
Common
stock $ 6,739 $ 6,759
Additional
paid-in capital $ 4,089,627 $ 4,191,607
Weighted
average shares outstanding - three month period 67,314,229 67,514,229
Weighted
average shares outstanding - six month period 67,291,017 67,485,906 </t>
  </si>
  <si>
    <t>Evaluation of Subsequent Events</t>
  </si>
  <si>
    <t>NOTE 16 - Evaluation of Subsequent Events</t>
  </si>
  <si>
    <t>Subsequent
to September 30, 2017, the Company:
a) Issued 340,000 shares
of its common stock in exchange for services rendered of $10,000.
b) Entered into two
Share Issuance/ Claim Extinguishment Agreements pursuant to which the Company agreed to issue, in aggregate, 50,000,000 shares
of its common stock in exchange for the assumption of aggregate indebtedness of $154,056.
c) Entered into a Share
Purchase Agreement pursuant to which the Company has agreed to issue share of its common stock for aggregate proceeds of $100,000
at a fixed issue price of $0.02 per share (the Fixed Price), provided, however, that if the Companys
volume weighted average price (the VWAP) on the date the buyer provides a Stock Issuance Notice to the Company
or on the date on which the buyer received such Issuance Shares, the Companys stock bid price is less than $0.035 (the
Minimum Price), then the number of Issuance Shares shall increase as a result of a decrease in the Issuance
Price below the Minimum Price. In such event, the Issuance Price shall decrease below the Fixed Price by an equal percentage
of the difference between the VWAP and the Minimum Price.
d) Entered into a Share
Purchase Agreement pursuant to which the Company has agreed to issue share of its common stock for aggregate proceeds of $400,000
at a fixed issue price of $0.02 per share (the Fixed Price), provided, however, that if the Companys
volume weighted average price (the VWAP) on the date the buyer provides a Stock Issuance Notice to the Company
or on the date on which the buyer received such Issuance Shares, the Companys stock bid price is less than $0.035 (the
Minimum Price), then the number of Issuance Shares shall increase as a result of a decrease in the Issuance
Price below the Minimum Price. In such event, the Issuance Price shall decrease below the Fixed Price by an equal percentage
of the difference between the VWAP and the Minimum Price.
e) Borrowed $37,770
pursuant to a loan agreement. The loan bears interest at 12% per annum, payable at a rate of 6% on the semi-annual anniversary
and 6% on the repayment date of October 18, 2018.
f) Borrowed $30,000
pursuant to a loan agreement. The loan bears interest at 12% per annum, payable at a rate of 6% on the semi-annual anniversary
and 6% on the repayment date of November 3, 2018.
g) Borrowed $50,000
pursuant to a loan agreement. The loan bears interest at 12% per annum, payable at a rate of 6% on the semi-annual anniversary
and 6% on the repayment date of November 3, 2018.
The Company evaluated
all subsequent events after the balance sheet date through February 15, 2018 the date the financial statements were available
to be issued, and concluded there were no events or transactions occurring during this period that required recognition or
disclosure in the financial statements other than that mentioned above.</t>
  </si>
  <si>
    <t>Basis of Presentation and Going Concern (Policies)</t>
  </si>
  <si>
    <t>Basis Of Presentation And Going Concern Policies</t>
  </si>
  <si>
    <t>Interim Financial Information</t>
  </si>
  <si>
    <t>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nine month period ended September 30, 2017 are not necessarily indicative of the results
that may be expected for the year ending December 31, 2017. The accompanying unaudited condensed consolidated financial statements
should be read in conjunction with the Companys Annual Report on Form 10-K for the year ended December 31, 2016 filed with
the SEC on September 18, 2017.</t>
  </si>
  <si>
    <t>Functional and Reporting Currency</t>
  </si>
  <si>
    <t>These interim
financial statements are presented in United States Dollars. The functional currency of the Company is the Canadian Dollar. For
purposes of preparing these interim financial statements, balances denominated in Canadian Dollars outstanding at September 30,
2017 were converted into United States Dollars at a rate of 1.25 Canadian Dollars to one United States Dollar. Balances denominated
in Canadian Dollars outstanding at December 31, 2017 were converted into United States Dollars at a rate of 1.34 Canadian Dollars
to one United States Dollar. Transactions denominated in Canadian Dollars for the period ended September 30, 2017 were converted
into United States Dollars at a rate of 1.31 Canadian Dollars to one United States Dollar. Transactions denominated in Canadian
Dollars for the period ended September 30, 2016 were converted into United States Dollars at a rate of 1.32 Canadian Dollars to
one United States Dollar.</t>
  </si>
  <si>
    <t>Use of Estimates</t>
  </si>
  <si>
    <t>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Actual results could differ from these estimates.</t>
  </si>
  <si>
    <t>Going Concern</t>
  </si>
  <si>
    <t>These unaudited
condensed consolidated financial statements have been prepared on a going concern basis which assumes that the Company will be
able to realize its assets and discharge its liabilities in the normal course of business for the foreseeable future. During the
nine month period ended September 30, 2017, the Company incurred a net loss of $3,174,822, and as of that date, the Companys
accumulated deficit was $8,362,978.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our working capital requirements.
To the extent that funds generated from any private placements, public offerings and/or bank financing are insufficient, we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we may be forced to discontinue operations, which would cause investors to lose their entire
investment.</t>
  </si>
  <si>
    <t>Secured Notes Payable (Tables)</t>
  </si>
  <si>
    <t>Secured Notes Payable Tables</t>
  </si>
  <si>
    <t>Summary of secured promissory note</t>
  </si>
  <si>
    <t xml:space="preserve">September
30, 2017 December
31, 2016
Balance
owing $ 272,636 $ 210,069
Less
amounts due within one year (226,323 ) (105,985 )
$ 46,313 $ 104,084 </t>
  </si>
  <si>
    <t>Financial Instruments (Tables)</t>
  </si>
  <si>
    <t>Financial Instruments Tables</t>
  </si>
  <si>
    <t>Concentration of sales</t>
  </si>
  <si>
    <t xml:space="preserve">Three
months ended September 30:
2017 2016
$ % $ %
Customer
A 17 - 113,831 71.3
Customer
B 9,693 47.7 6,389 4.0
Customer
C 5,689 28.0 1,267 0.1
15,399 75.7 121,487 75.4
Nine
months ended September 30:
2017 2016
$ % $ %
Customer
A 100,236 52.7 146,099 52.4
Customer
B 35,158 18.5 25,655 9.0
Customer
C 20,076 10.6 1,267 0.1
155,470 81.8 173,021 61.5 </t>
  </si>
  <si>
    <t>Changes in Cash Flows from Operating Assets and Liabilities (Table)</t>
  </si>
  <si>
    <t>Changes In Cash Flows From Operating Assets And Liabilities Table</t>
  </si>
  <si>
    <t>Change in operating assets and liabilities</t>
  </si>
  <si>
    <t xml:space="preserve">2017 2016
Decrease
(increase) in accounts receivable $ 72,763 $ (50,539 )
Decrease
(increase) in inventory 46,697 47,951
Decrease
(increase) in prepaid expenses and deposits 41,786 1,067
Decrease
(increase) in related party receivables 163 (2,558 )
Decrease
(increase) in other receivables - -
Increase
(decrease) in income taxes payable 356 256
Increase
(decrease) in accounts payable and accrued liabilities (35,165 ) 78,810
$ 126,600 $ 74,987 </t>
  </si>
  <si>
    <t>Prior Period Misstatement (Tables)</t>
  </si>
  <si>
    <t>Prior Period Misstatement Tables</t>
  </si>
  <si>
    <t>Effects of prior period misstatement</t>
  </si>
  <si>
    <t xml:space="preserve">As
Originally Reported Restated
Prepaid
expenses $ 3,539 $ 105,539
Common
stock $ 6,739 $ 6,759
Additional
paid-in capital $ 4,089,627 $ 4,191,607
Weighted
average shares outstanding - three month period 67,314,229 67,514,229
Weighted
average shares outstanding - six month period 67,291,017 67,485,906 </t>
  </si>
  <si>
    <t>Basis of Presentation and Going Concern (Details Narrative) - USD ($)</t>
  </si>
  <si>
    <t>Net Loss for the year</t>
  </si>
  <si>
    <t>Canadian Dollar [Member]</t>
  </si>
  <si>
    <t>Reporting Currency description</t>
  </si>
  <si>
    <t>For purposes
of preparing these interim financial statements, balances denominated in Canadian Dollars outstanding at September 30, 2017 were
converted into United States Dollars at a rate of 1.25 Canadian Dollars to one United States Dollar. Balances denominated in Canadian
Dollars outstanding at December 31, 2017 were converted into United States Dollars at a rate of 1.34 Canadian Dollars to one United
States Dollar.</t>
  </si>
  <si>
    <t>Transaction denominated description</t>
  </si>
  <si>
    <t>converted
into United States Dollars at a rate of 1.31 Canadian Dollars to one United States Dollar.</t>
  </si>
  <si>
    <t>converted
into United States Dollars at a rate of 1.32 Canadian Dollars to one United States Dollar.</t>
  </si>
  <si>
    <t>Secured Notes Payable (Details) - USD ($)</t>
  </si>
  <si>
    <t>Secured Notes Payable Details</t>
  </si>
  <si>
    <t>Balance owing</t>
  </si>
  <si>
    <t>Less amounts due within one year</t>
  </si>
  <si>
    <t>Notes Payable, Net of Current Portion</t>
  </si>
  <si>
    <t>Secured Notes Payable (Details Narrative) - USD ($)</t>
  </si>
  <si>
    <t>1 Months Ended</t>
  </si>
  <si>
    <t>12 Months Ended</t>
  </si>
  <si>
    <t>Oct. 31, 2015</t>
  </si>
  <si>
    <t>Outstanding principal balance</t>
  </si>
  <si>
    <t>Carrying amount of the original issue discount</t>
  </si>
  <si>
    <t>Aggregate fair value</t>
  </si>
  <si>
    <t>Payment of promissory note</t>
  </si>
  <si>
    <t>Interest rate on promissory note</t>
  </si>
  <si>
    <t>40.00%</t>
  </si>
  <si>
    <t>Common stock issued during period, shares</t>
  </si>
  <si>
    <t>Additional amount borrowed</t>
  </si>
  <si>
    <t>Original advance</t>
  </si>
  <si>
    <t>Consultant [Member]</t>
  </si>
  <si>
    <t>Proceeds of secured promissory note</t>
  </si>
  <si>
    <t>Secured promissory note due date</t>
  </si>
  <si>
    <t>Feb. 18,
		2017</t>
  </si>
  <si>
    <t>Remaining expenses financing charges</t>
  </si>
  <si>
    <t>Secured Promissory Note [Member]</t>
  </si>
  <si>
    <t>Interest rate</t>
  </si>
  <si>
    <t>18.00%</t>
  </si>
  <si>
    <t>Sep. 2,
		2018</t>
  </si>
  <si>
    <t>Secured Promissory Note [Member] | Investor [Member]</t>
  </si>
  <si>
    <t>Secured Promissory Note One [Member]</t>
  </si>
  <si>
    <t>Oct. 1,
		2018</t>
  </si>
  <si>
    <t>Secured Promissory Note Two [Member]</t>
  </si>
  <si>
    <t>Jul. 13,
		2018</t>
  </si>
  <si>
    <t>Secured Promissory Note Three [Member]</t>
  </si>
  <si>
    <t>Secured Promissory Note Four [Member]</t>
  </si>
  <si>
    <t>8.00%</t>
  </si>
  <si>
    <t>Mar. 1,
		2018</t>
  </si>
  <si>
    <t>Convertible Promissory Notes Payable (Details Narrative) - USD ($)</t>
  </si>
  <si>
    <t>Principal amount</t>
  </si>
  <si>
    <t>Interest on promissory note</t>
  </si>
  <si>
    <t>Convertible Promissory Notes Payable [Member]</t>
  </si>
  <si>
    <t>Interest expense related to the amortization of the debt issuance costs</t>
  </si>
  <si>
    <t>Maturity date</t>
  </si>
  <si>
    <t>Mar. 22,
		2017</t>
  </si>
  <si>
    <t>10.00%</t>
  </si>
  <si>
    <t>24.00%</t>
  </si>
  <si>
    <t>Issuance convertible promissory note description</t>
  </si>
  <si>
    <t xml:space="preserve">The price
at which the conversion is to occur is the lesser of (i) 45% multiplied by the Trading Price (representing a discount rate of
55%) during the previous trading day period ending on the latest complete trading day prior to the date of the convertible promissory
note and (ii) the Variable Conversion Price, which shall mean 45% multiplied by the Market Price which shall be the lowest Trading
Price for the Companys Stock during the 25 day Trading Period ending on the last complete Trading Day prior to the Conversion
Date. </t>
  </si>
  <si>
    <t>Common stock converted shares</t>
  </si>
  <si>
    <t>Convertible Promissory Notes Payable One [Member]</t>
  </si>
  <si>
    <t>Jun. 28,
		2017</t>
  </si>
  <si>
    <t xml:space="preserve">The price
at which the conversion is to occur is the lesser of (i) the closing sale price of the Companys common stock on the Principal
Market on the Trading Date immediately preceding the Closing Date and ii) 55% of the lowest sale price for the Companys
common stock on the Principal Market during the twenty (20) consecutive Trading Days immediately preceding the Conversion Date
provided, however, if the Companys share price at any time loses the bid (ex: 0.0001 on the ask with zero market makers
on the bid on level 2), then the Conversion Price may, in the Holders sole and absolute discretion, be reduced to a fixed
conversion price of 0.00001 (if lower than the conversion price otherwise), and provided, </t>
  </si>
  <si>
    <t>Derivative Liability (Details Narrative) - USD ($)</t>
  </si>
  <si>
    <t>Derivative Liability Details Narrative</t>
  </si>
  <si>
    <t>Loss on derivative liability</t>
  </si>
  <si>
    <t>Share Issuance/ Claim Extinguishment Agreement (Details Narrative) - USD ($)</t>
  </si>
  <si>
    <t>Common stock value</t>
  </si>
  <si>
    <t>Claim extinguishment agreement [Member]</t>
  </si>
  <si>
    <t>Issuance of common stock shares related to agreement</t>
  </si>
  <si>
    <t>Aggregate accounts payable</t>
  </si>
  <si>
    <t>Common stock reserve future issuance to fair value</t>
  </si>
  <si>
    <t>loss on settlement of debt</t>
  </si>
  <si>
    <t>Common stock share issued to future issuance</t>
  </si>
  <si>
    <t>Leaving of common stock shares</t>
  </si>
  <si>
    <t>Loans Payable (Details Narrative)</t>
  </si>
  <si>
    <t>Sep. 30, 2017USD ($)shares</t>
  </si>
  <si>
    <t>Second Loan agreement [Member]</t>
  </si>
  <si>
    <t>Borrowed amount | $</t>
  </si>
  <si>
    <t>Interest rate per annum</t>
  </si>
  <si>
    <t>Description for the payment of interest</t>
  </si>
  <si>
    <t>payable at
a rate of 9% on the semi-annual anniversary and 9% on the repayment date of August 15, 2018.</t>
  </si>
  <si>
    <t>Loan agreement [Member]</t>
  </si>
  <si>
    <t>12.00%</t>
  </si>
  <si>
    <t>payable at
a rate of 6% on the semi-annual anniversary and 6% on the repayment date of August 11, 2018.</t>
  </si>
  <si>
    <t>Term Sheet [Member]</t>
  </si>
  <si>
    <t>Credit facility, amount receivable upon first tranche | $</t>
  </si>
  <si>
    <t>Commons stock shares issuable upon settlement of debt | shares</t>
  </si>
  <si>
    <t>Shares issuable upon full and final advance of credit facility amount | shares</t>
  </si>
  <si>
    <t>Warrants issuable upon full and final advance of credit facility amount | shares</t>
  </si>
  <si>
    <t>First tranche [Member}</t>
  </si>
  <si>
    <t>Description of conditions to waive monthly fee</t>
  </si>
  <si>
    <t>The lender can choose to waive payment of the monthly fee in exchange for conversion of the amount into shares of the Company's common stock at a price of $0.035 per share</t>
  </si>
  <si>
    <t>Description for conversion price</t>
  </si>
  <si>
    <t>Should the price of the Company's stock increase beyond $0.05 per share, the conversion price will be struck at a 30% discount to the closing price of the volume weighted average price on the OTC market of the previous five trading days</t>
  </si>
  <si>
    <t>Description for the extension of credit facility amount</t>
  </si>
  <si>
    <t>Pursuant to the Term Sheet, the term of the advances made will be for a minimum of two years and the Company shall have the right to increase the credit facility to $1,000,000 provided the minimum term extends to three years</t>
  </si>
  <si>
    <t>Due to Shareholder (Details Narrative) - USD ($)</t>
  </si>
  <si>
    <t>CEO [Member]</t>
  </si>
  <si>
    <t>Preferred and Common Stock (Details Narrative) - USD ($)</t>
  </si>
  <si>
    <t>Series A preferred stock, voting rights</t>
  </si>
  <si>
    <t>voting rights equal to 299 shares of common stock, per share of preferred.</t>
  </si>
  <si>
    <t>Common stock, shares issued for conversion</t>
  </si>
  <si>
    <t>Shares issued during the period</t>
  </si>
  <si>
    <t>Proceeds from issuance of common stock</t>
  </si>
  <si>
    <t>Claim Extinguishment Agreement [Member]</t>
  </si>
  <si>
    <t>Common share reserved for future issuance</t>
  </si>
  <si>
    <t>Two Consulting Agreements [Member]</t>
  </si>
  <si>
    <t>Common stock fair value</t>
  </si>
  <si>
    <t>Stock description</t>
  </si>
  <si>
    <t>The consultants
paid, in aggregate, $3,154 for the shares, and the remaining balance of $96,846 will be expensed over the 180 day term of the
consulting agreements.</t>
  </si>
  <si>
    <t>Common stock shares issued for employee stock incentive plan</t>
  </si>
  <si>
    <t>Shares issued, per share</t>
  </si>
  <si>
    <t>Preferred stock shares issued</t>
  </si>
  <si>
    <t>Series A Preferred Stock [Member] | CEO [Member]</t>
  </si>
  <si>
    <t>Preferred stock shares issued upon conversion to common stock</t>
  </si>
  <si>
    <t>Related Party Transactions (Details Narrative) - USD ($)</t>
  </si>
  <si>
    <t>Major Shareholder and CEO [Member]</t>
  </si>
  <si>
    <t>Salaries expense</t>
  </si>
  <si>
    <t>Director, Officer and Shareholder [Member]</t>
  </si>
  <si>
    <t>Revenues for goods sold</t>
  </si>
  <si>
    <t>Consulting Agreement (Details Narrative) - USD ($)</t>
  </si>
  <si>
    <t>Consulting agreement [Member]</t>
  </si>
  <si>
    <t>Common shares issued during the period</t>
  </si>
  <si>
    <t>Exchange for services period</t>
  </si>
  <si>
    <t>18 months</t>
  </si>
  <si>
    <t>Subsequent event description</t>
  </si>
  <si>
    <t>In exchange for consulting services
for a period of 18 months.</t>
  </si>
  <si>
    <t>Financial Instruments (Details) - USD ($)</t>
  </si>
  <si>
    <t>Concentration of Revenues</t>
  </si>
  <si>
    <t>75.70%</t>
  </si>
  <si>
    <t>75.40%</t>
  </si>
  <si>
    <t>81.80%</t>
  </si>
  <si>
    <t>61.50%</t>
  </si>
  <si>
    <t>Concentration of accounts receivable</t>
  </si>
  <si>
    <t>Customer A [Member]</t>
  </si>
  <si>
    <t>71.30%</t>
  </si>
  <si>
    <t>52.70%</t>
  </si>
  <si>
    <t>52.40%</t>
  </si>
  <si>
    <t>Customer B [Member]</t>
  </si>
  <si>
    <t>47.70%</t>
  </si>
  <si>
    <t>4.00%</t>
  </si>
  <si>
    <t>18.50%</t>
  </si>
  <si>
    <t>9.00%</t>
  </si>
  <si>
    <t>Customer C [Member]</t>
  </si>
  <si>
    <t>28.00%</t>
  </si>
  <si>
    <t>0.10%</t>
  </si>
  <si>
    <t>10.60%</t>
  </si>
  <si>
    <t>Financial Instruments (Details Narrative) - USD ($)</t>
  </si>
  <si>
    <t>Financial Instruments Details Narrative</t>
  </si>
  <si>
    <t>Percentage of accounts receivable</t>
  </si>
  <si>
    <t>31.00%</t>
  </si>
  <si>
    <t>81.00%</t>
  </si>
  <si>
    <t>Annual sales</t>
  </si>
  <si>
    <t>Changes in Cash Flows from Operating Assets and Liabilities (Details) - USD ($)</t>
  </si>
  <si>
    <t>Changes In Cash Flows From Operating Assets And Liabilities Details</t>
  </si>
  <si>
    <t>Decrease (increase) in accounts receivable</t>
  </si>
  <si>
    <t>Decrease (increase) in inventory</t>
  </si>
  <si>
    <t>Decrease (increase) in prepaid expenses and deposits</t>
  </si>
  <si>
    <t>Decrease (increase) in related party receivables</t>
  </si>
  <si>
    <t>Decrease (increase) in other receivables</t>
  </si>
  <si>
    <t>Increase (decrease) in income taxes payable</t>
  </si>
  <si>
    <t>Increase (decrease) in accounts payable and accrued liabilities</t>
  </si>
  <si>
    <t>Total</t>
  </si>
  <si>
    <t>Prior Period Misstatement (Details) - USD ($)</t>
  </si>
  <si>
    <t>Common stock</t>
  </si>
  <si>
    <t>Originally Reported [Member]</t>
  </si>
  <si>
    <t>Prepaid expenses</t>
  </si>
  <si>
    <t>Weighted average shares outstanding</t>
  </si>
  <si>
    <t>Restated [Member]</t>
  </si>
  <si>
    <t>Prior Period Misstatement (Details Narrative) - USD ($)</t>
  </si>
  <si>
    <t>Issuance of common stock</t>
  </si>
  <si>
    <t>Understated [Member]</t>
  </si>
  <si>
    <t>Evaluation of Subsequent Events (Details Narrative) - USD ($)</t>
  </si>
  <si>
    <t>Share price</t>
  </si>
  <si>
    <t>Subsequent Event [Member]</t>
  </si>
  <si>
    <t>Common stock shares issued for services, shares</t>
  </si>
  <si>
    <t>Common stock shares issued for services, value</t>
  </si>
  <si>
    <t>Subsequent Event [Member] | Second Share Purchase Agreement [Member]</t>
  </si>
  <si>
    <t>Common stock shares issuable under agreement</t>
  </si>
  <si>
    <t>Description for share price</t>
  </si>
  <si>
    <t>Fixed issue price of $0.02 per share (the "Fixed Price"), provided, however, that if the Company's volume weighted average price (the "VWAP") on the date the buyer provides a Stock Issuance Notice to the Company or on the date on which the buyer received such Issuance Shares, the Company's stock bid price is less than $0.035 (the "Minimum Price"), then the number of Issuance Shares shall increase as a result of a decrease in the Issuance Price below the Minimum Price</t>
  </si>
  <si>
    <t>Subsequent Event [Member] | Share Purchase Agreement [Member]</t>
  </si>
  <si>
    <t>Subsequent Event [Member] | Share Issuance/ Claim Extinguishment Agreements [Member]</t>
  </si>
  <si>
    <t>Aggregate indebtedness</t>
  </si>
  <si>
    <t>Subsequent Event [Member] | Loan agreement [Member]</t>
  </si>
  <si>
    <t>Borrowed amount</t>
  </si>
  <si>
    <t>The loan bears interest at 12% per annum, payable at a rate of 6% on the semi-annual anniversary and 6% on the repayment date of October 18, 2018</t>
  </si>
  <si>
    <t>Subsequent Event [Member] | Second Loan agreement [Member]</t>
  </si>
  <si>
    <t>The loan bears interest at 12% per annum, payable at a rate of 6% on the semi-annual anniversary and 6% on the repayment date of November 3, 2018.</t>
  </si>
  <si>
    <t>Subsequent Event [Member] | Third Loan agre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912724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5" t="n">
        <v>8383</v>
      </c>
      <c r="C4" s="5" t="n">
        <v>81146</v>
      </c>
    </row>
    <row r="5" spans="1:3">
      <c r="A5" s="4" t="s">
        <v>33</v>
      </c>
      <c r="B5" s="5" t="n">
        <v>32278</v>
      </c>
      <c r="C5" s="5" t="n">
        <v>78975</v>
      </c>
    </row>
    <row r="6" spans="1:3">
      <c r="A6" s="4" t="s">
        <v>34</v>
      </c>
      <c r="B6" s="5" t="n">
        <v>7607</v>
      </c>
      <c r="C6" s="5" t="n">
        <v>7770</v>
      </c>
    </row>
    <row r="7" spans="1:3">
      <c r="A7" s="4" t="s">
        <v>35</v>
      </c>
      <c r="B7" s="5" t="n">
        <v>516952</v>
      </c>
      <c r="C7" s="5" t="n">
        <v>116267</v>
      </c>
    </row>
    <row r="8" spans="1:3">
      <c r="A8" s="4" t="s">
        <v>36</v>
      </c>
      <c r="B8" s="5" t="n">
        <v>565220</v>
      </c>
      <c r="C8" s="5" t="n">
        <v>284158</v>
      </c>
    </row>
    <row r="9" spans="1:3">
      <c r="A9" s="4" t="s">
        <v>37</v>
      </c>
      <c r="B9" s="5" t="n">
        <v>53079</v>
      </c>
      <c r="C9" s="5" t="n">
        <v>39263</v>
      </c>
    </row>
    <row r="10" spans="1:3">
      <c r="A10" s="4" t="s">
        <v>38</v>
      </c>
      <c r="B10" s="5" t="n">
        <v>13097</v>
      </c>
      <c r="C10" s="5" t="n">
        <v>13328</v>
      </c>
    </row>
    <row r="11" spans="1:3">
      <c r="A11" s="4" t="s">
        <v>39</v>
      </c>
      <c r="B11" s="5" t="n">
        <v>631396</v>
      </c>
      <c r="C11" s="5" t="n">
        <v>336749</v>
      </c>
    </row>
    <row r="12" spans="1:3">
      <c r="A12" s="3" t="s">
        <v>40</v>
      </c>
    </row>
    <row r="13" spans="1:3">
      <c r="A13" s="4" t="s">
        <v>41</v>
      </c>
      <c r="B13" s="5" t="n">
        <v>1765</v>
      </c>
      <c r="C13" s="5" t="n">
        <v>2635</v>
      </c>
    </row>
    <row r="14" spans="1:3">
      <c r="A14" s="4" t="s">
        <v>42</v>
      </c>
      <c r="B14" s="5" t="n">
        <v>114885</v>
      </c>
      <c r="C14" s="5" t="n">
        <v>340270</v>
      </c>
    </row>
    <row r="15" spans="1:3">
      <c r="A15" s="4" t="s">
        <v>43</v>
      </c>
      <c r="B15" s="5" t="n">
        <v>5152</v>
      </c>
      <c r="C15" s="5" t="n">
        <v>4796</v>
      </c>
    </row>
    <row r="16" spans="1:3">
      <c r="A16" s="4" t="s">
        <v>44</v>
      </c>
      <c r="B16" s="5" t="n">
        <v>226323</v>
      </c>
      <c r="C16" s="5" t="n">
        <v>105985</v>
      </c>
    </row>
    <row r="17" spans="1:3">
      <c r="A17" s="4" t="s">
        <v>45</v>
      </c>
      <c r="B17" s="4" t="s">
        <v>31</v>
      </c>
      <c r="C17" s="5" t="n">
        <v>78978</v>
      </c>
    </row>
    <row r="18" spans="1:3">
      <c r="A18" s="4" t="s">
        <v>46</v>
      </c>
      <c r="B18" s="4" t="s">
        <v>31</v>
      </c>
      <c r="C18" s="5" t="n">
        <v>704868</v>
      </c>
    </row>
    <row r="19" spans="1:3">
      <c r="A19" s="4" t="s">
        <v>47</v>
      </c>
      <c r="B19" s="5" t="n">
        <v>19262</v>
      </c>
      <c r="C19" s="4" t="s">
        <v>31</v>
      </c>
    </row>
    <row r="20" spans="1:3">
      <c r="A20" s="4" t="s">
        <v>48</v>
      </c>
      <c r="B20" s="5" t="n">
        <v>22536</v>
      </c>
      <c r="C20" s="4" t="s">
        <v>31</v>
      </c>
    </row>
    <row r="21" spans="1:3">
      <c r="A21" s="4" t="s">
        <v>49</v>
      </c>
      <c r="B21" s="5" t="n">
        <v>389923</v>
      </c>
      <c r="C21" s="5" t="n">
        <v>1237532</v>
      </c>
    </row>
    <row r="22" spans="1:3">
      <c r="A22" s="4" t="s">
        <v>50</v>
      </c>
      <c r="B22" s="5" t="n">
        <v>46313</v>
      </c>
      <c r="C22" s="5" t="n">
        <v>104084</v>
      </c>
    </row>
    <row r="23" spans="1:3">
      <c r="A23" s="4" t="s">
        <v>51</v>
      </c>
      <c r="B23" s="5" t="n">
        <v>436236</v>
      </c>
      <c r="C23" s="5" t="n">
        <v>1341616</v>
      </c>
    </row>
    <row r="24" spans="1:3">
      <c r="A24" s="4" t="s">
        <v>52</v>
      </c>
      <c r="B24" s="4" t="s">
        <v>31</v>
      </c>
      <c r="C24" s="4" t="s">
        <v>31</v>
      </c>
    </row>
    <row r="25" spans="1:3">
      <c r="A25" s="3" t="s">
        <v>53</v>
      </c>
    </row>
    <row r="26" spans="1:3">
      <c r="A26" s="4" t="s">
        <v>54</v>
      </c>
      <c r="B26" s="5" t="n">
        <v>11879</v>
      </c>
      <c r="C26" s="5" t="n">
        <v>6809</v>
      </c>
    </row>
    <row r="27" spans="1:3">
      <c r="A27" s="4" t="s">
        <v>55</v>
      </c>
      <c r="B27" s="5" t="n">
        <v>7349371</v>
      </c>
      <c r="C27" s="5" t="n">
        <v>4189607</v>
      </c>
    </row>
    <row r="28" spans="1:3">
      <c r="A28" s="4" t="s">
        <v>56</v>
      </c>
      <c r="B28" s="5" t="n">
        <v>4574</v>
      </c>
      <c r="C28" s="5" t="n">
        <v>-3778</v>
      </c>
    </row>
    <row r="29" spans="1:3">
      <c r="A29" s="4" t="s">
        <v>57</v>
      </c>
      <c r="B29" s="5" t="n">
        <v>1231079</v>
      </c>
      <c r="C29" s="4" t="s">
        <v>31</v>
      </c>
    </row>
    <row r="30" spans="1:3">
      <c r="A30" s="4" t="s">
        <v>58</v>
      </c>
      <c r="B30" s="5" t="n">
        <v>-48765</v>
      </c>
      <c r="C30" s="5" t="n">
        <v>-9350</v>
      </c>
    </row>
    <row r="31" spans="1:3">
      <c r="A31" s="4" t="s">
        <v>59</v>
      </c>
      <c r="B31" s="5" t="n">
        <v>-8362978</v>
      </c>
      <c r="C31" s="5" t="n">
        <v>-5188155</v>
      </c>
    </row>
    <row r="32" spans="1:3">
      <c r="A32" s="4" t="s">
        <v>60</v>
      </c>
      <c r="B32" s="5" t="n">
        <v>195160</v>
      </c>
      <c r="C32" s="5" t="n">
        <v>-1004867</v>
      </c>
    </row>
    <row r="33" spans="1:3">
      <c r="A33" s="4" t="s">
        <v>61</v>
      </c>
      <c r="B33" s="5" t="n">
        <v>631396</v>
      </c>
      <c r="C33" s="5" t="n">
        <v>336749</v>
      </c>
    </row>
    <row r="34" spans="1:3">
      <c r="A34" s="4" t="s">
        <v>62</v>
      </c>
    </row>
    <row r="35" spans="1:3">
      <c r="A35" s="3" t="s">
        <v>53</v>
      </c>
    </row>
    <row r="36" spans="1:3">
      <c r="A36" s="4" t="s">
        <v>63</v>
      </c>
      <c r="B36" s="7" t="n">
        <v>10000</v>
      </c>
      <c r="C36"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80"/>
    <col customWidth="1" max="6" min="6" width="14"/>
  </cols>
  <sheetData>
    <row r="1" spans="1:6">
      <c r="A1" s="1" t="s">
        <v>214</v>
      </c>
      <c r="B1" s="2" t="s">
        <v>76</v>
      </c>
      <c r="D1" s="2" t="s">
        <v>1</v>
      </c>
    </row>
    <row r="2" spans="1:6">
      <c r="B2" s="2" t="s">
        <v>2</v>
      </c>
      <c r="C2" s="2" t="s">
        <v>77</v>
      </c>
      <c r="D2" s="2" t="s">
        <v>2</v>
      </c>
      <c r="E2" s="2" t="s">
        <v>77</v>
      </c>
      <c r="F2" s="2" t="s">
        <v>28</v>
      </c>
    </row>
    <row r="3" spans="1:6">
      <c r="A3" s="4" t="s">
        <v>215</v>
      </c>
      <c r="B3" s="7" t="n">
        <v>-118022</v>
      </c>
      <c r="C3" s="7" t="n">
        <v>-70278</v>
      </c>
      <c r="D3" s="7" t="n">
        <v>-3174822</v>
      </c>
      <c r="E3" s="7" t="n">
        <v>-399565</v>
      </c>
    </row>
    <row r="4" spans="1:6">
      <c r="A4" s="4" t="s">
        <v>59</v>
      </c>
      <c r="B4" s="7" t="n">
        <v>-8362978</v>
      </c>
      <c r="D4" s="7" t="n">
        <v>-8362978</v>
      </c>
      <c r="F4" s="7" t="n">
        <v>-5188155</v>
      </c>
    </row>
    <row r="5" spans="1:6">
      <c r="A5" s="4" t="s">
        <v>216</v>
      </c>
    </row>
    <row r="6" spans="1:6">
      <c r="A6" s="4" t="s">
        <v>217</v>
      </c>
      <c r="D6" s="4" t="s">
        <v>218</v>
      </c>
    </row>
    <row r="7" spans="1:6">
      <c r="A7" s="4" t="s">
        <v>219</v>
      </c>
      <c r="D7" s="4" t="s">
        <v>220</v>
      </c>
      <c r="E7" s="4" t="s">
        <v>2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2</v>
      </c>
      <c r="B1" s="2" t="s">
        <v>2</v>
      </c>
      <c r="C1" s="2" t="s">
        <v>28</v>
      </c>
    </row>
    <row r="2" spans="1:3">
      <c r="A2" s="3" t="s">
        <v>223</v>
      </c>
    </row>
    <row r="3" spans="1:3">
      <c r="A3" s="4" t="s">
        <v>224</v>
      </c>
      <c r="B3" s="7" t="n">
        <v>272636</v>
      </c>
      <c r="C3" s="7" t="n">
        <v>210069</v>
      </c>
    </row>
    <row r="4" spans="1:3">
      <c r="A4" s="4" t="s">
        <v>225</v>
      </c>
      <c r="B4" s="5" t="n">
        <v>-226323</v>
      </c>
      <c r="C4" s="5" t="n">
        <v>-105985</v>
      </c>
    </row>
    <row r="5" spans="1:3">
      <c r="A5" s="4" t="s">
        <v>226</v>
      </c>
      <c r="B5" s="7" t="n">
        <v>46313</v>
      </c>
      <c r="C5" s="7" t="n">
        <v>1040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6"/>
  </cols>
  <sheetData>
    <row r="1" spans="1:5">
      <c r="A1" s="1" t="s">
        <v>227</v>
      </c>
      <c r="B1" s="2" t="s">
        <v>228</v>
      </c>
      <c r="C1" s="2" t="s">
        <v>1</v>
      </c>
      <c r="E1" s="2" t="s">
        <v>229</v>
      </c>
    </row>
    <row r="2" spans="1:5">
      <c r="B2" s="2" t="s">
        <v>230</v>
      </c>
      <c r="C2" s="2" t="s">
        <v>2</v>
      </c>
      <c r="D2" s="2" t="s">
        <v>77</v>
      </c>
      <c r="E2" s="2" t="s">
        <v>28</v>
      </c>
    </row>
    <row r="3" spans="1:5">
      <c r="A3" s="4" t="s">
        <v>231</v>
      </c>
      <c r="C3" s="7" t="n">
        <v>33327</v>
      </c>
      <c r="E3" s="7" t="n">
        <v>44382</v>
      </c>
    </row>
    <row r="4" spans="1:5">
      <c r="A4" s="4" t="s">
        <v>232</v>
      </c>
      <c r="C4" s="5" t="n">
        <v>0</v>
      </c>
      <c r="E4" s="5" t="n">
        <v>1163</v>
      </c>
    </row>
    <row r="5" spans="1:5">
      <c r="A5" s="4" t="s">
        <v>233</v>
      </c>
      <c r="C5" s="5" t="n">
        <v>15000</v>
      </c>
    </row>
    <row r="6" spans="1:5">
      <c r="A6" s="4" t="s">
        <v>109</v>
      </c>
      <c r="C6" s="5" t="n">
        <v>16835</v>
      </c>
      <c r="D6" s="4" t="s">
        <v>31</v>
      </c>
    </row>
    <row r="7" spans="1:5">
      <c r="A7" s="4" t="s">
        <v>234</v>
      </c>
      <c r="C7" s="7" t="n">
        <v>249</v>
      </c>
    </row>
    <row r="8" spans="1:5">
      <c r="A8" s="4" t="s">
        <v>235</v>
      </c>
      <c r="C8" s="4" t="s">
        <v>236</v>
      </c>
    </row>
    <row r="9" spans="1:5">
      <c r="A9" s="4" t="s">
        <v>237</v>
      </c>
      <c r="C9" s="5" t="n">
        <v>100000</v>
      </c>
    </row>
    <row r="10" spans="1:5">
      <c r="A10" s="4" t="s">
        <v>238</v>
      </c>
      <c r="C10" s="7" t="n">
        <v>49840</v>
      </c>
    </row>
    <row r="11" spans="1:5">
      <c r="A11" s="4" t="s">
        <v>239</v>
      </c>
      <c r="C11" s="5" t="n">
        <v>20608</v>
      </c>
    </row>
    <row r="12" spans="1:5">
      <c r="A12" s="4" t="s">
        <v>240</v>
      </c>
    </row>
    <row r="13" spans="1:5">
      <c r="A13" s="4" t="s">
        <v>231</v>
      </c>
      <c r="E13" s="5" t="n">
        <v>65000</v>
      </c>
    </row>
    <row r="14" spans="1:5">
      <c r="A14" s="4" t="s">
        <v>241</v>
      </c>
      <c r="E14" s="7" t="n">
        <v>65000</v>
      </c>
    </row>
    <row r="15" spans="1:5">
      <c r="A15" s="4" t="s">
        <v>242</v>
      </c>
      <c r="E15" s="4" t="s">
        <v>243</v>
      </c>
    </row>
    <row r="16" spans="1:5">
      <c r="A16" s="4" t="s">
        <v>55</v>
      </c>
      <c r="E16" s="7" t="n">
        <v>12200</v>
      </c>
    </row>
    <row r="17" spans="1:5">
      <c r="A17" s="4" t="s">
        <v>244</v>
      </c>
      <c r="E17" s="5" t="n">
        <v>52800</v>
      </c>
    </row>
    <row r="18" spans="1:5">
      <c r="A18" s="4" t="s">
        <v>245</v>
      </c>
    </row>
    <row r="19" spans="1:5">
      <c r="A19" s="4" t="s">
        <v>241</v>
      </c>
      <c r="E19" s="7" t="n">
        <v>39000</v>
      </c>
    </row>
    <row r="20" spans="1:5">
      <c r="A20" s="4" t="s">
        <v>246</v>
      </c>
      <c r="E20" s="4" t="s">
        <v>247</v>
      </c>
    </row>
    <row r="21" spans="1:5">
      <c r="A21" s="4" t="s">
        <v>242</v>
      </c>
      <c r="E21" s="4" t="s">
        <v>248</v>
      </c>
    </row>
    <row r="22" spans="1:5">
      <c r="A22" s="4" t="s">
        <v>109</v>
      </c>
      <c r="C22" s="7" t="n">
        <v>21313</v>
      </c>
      <c r="E22" s="7" t="n">
        <v>4476</v>
      </c>
    </row>
    <row r="23" spans="1:5">
      <c r="A23" s="4" t="s">
        <v>249</v>
      </c>
    </row>
    <row r="24" spans="1:5">
      <c r="A24" s="4" t="s">
        <v>231</v>
      </c>
      <c r="B24" s="7" t="n">
        <v>79768</v>
      </c>
    </row>
    <row r="25" spans="1:5">
      <c r="A25" s="4" t="s">
        <v>232</v>
      </c>
      <c r="B25" s="5" t="n">
        <v>21115</v>
      </c>
    </row>
    <row r="26" spans="1:5">
      <c r="A26" s="4" t="s">
        <v>241</v>
      </c>
      <c r="B26" s="7" t="n">
        <v>58653</v>
      </c>
    </row>
    <row r="27" spans="1:5">
      <c r="A27" s="4" t="s">
        <v>250</v>
      </c>
    </row>
    <row r="28" spans="1:5">
      <c r="A28" s="4" t="s">
        <v>241</v>
      </c>
      <c r="E28" s="7" t="n">
        <v>25000</v>
      </c>
    </row>
    <row r="29" spans="1:5">
      <c r="A29" s="4" t="s">
        <v>246</v>
      </c>
      <c r="E29" s="4" t="s">
        <v>247</v>
      </c>
    </row>
    <row r="30" spans="1:5">
      <c r="A30" s="4" t="s">
        <v>242</v>
      </c>
      <c r="E30" s="4" t="s">
        <v>251</v>
      </c>
    </row>
    <row r="31" spans="1:5">
      <c r="A31" s="4" t="s">
        <v>252</v>
      </c>
    </row>
    <row r="32" spans="1:5">
      <c r="A32" s="4" t="s">
        <v>241</v>
      </c>
      <c r="E32" s="7" t="n">
        <v>15000</v>
      </c>
    </row>
    <row r="33" spans="1:5">
      <c r="A33" s="4" t="s">
        <v>246</v>
      </c>
      <c r="E33" s="4" t="s">
        <v>247</v>
      </c>
    </row>
    <row r="34" spans="1:5">
      <c r="A34" s="4" t="s">
        <v>242</v>
      </c>
      <c r="E34" s="4" t="s">
        <v>253</v>
      </c>
    </row>
    <row r="35" spans="1:5">
      <c r="A35" s="4" t="s">
        <v>254</v>
      </c>
    </row>
    <row r="36" spans="1:5">
      <c r="A36" s="4" t="s">
        <v>241</v>
      </c>
      <c r="E36" s="7" t="n">
        <v>20608</v>
      </c>
    </row>
    <row r="37" spans="1:5">
      <c r="A37" s="4" t="s">
        <v>246</v>
      </c>
      <c r="E37" s="4" t="s">
        <v>247</v>
      </c>
    </row>
    <row r="38" spans="1:5">
      <c r="A38" s="4" t="s">
        <v>242</v>
      </c>
      <c r="E38" s="4" t="s">
        <v>253</v>
      </c>
    </row>
    <row r="39" spans="1:5">
      <c r="A39" s="4" t="s">
        <v>255</v>
      </c>
    </row>
    <row r="40" spans="1:5">
      <c r="A40" s="4" t="s">
        <v>246</v>
      </c>
      <c r="C40" s="4" t="s">
        <v>256</v>
      </c>
    </row>
    <row r="41" spans="1:5">
      <c r="A41" s="4" t="s">
        <v>242</v>
      </c>
      <c r="C41" s="4" t="s">
        <v>25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8</v>
      </c>
    </row>
    <row r="2" spans="1:3">
      <c r="A2" s="3" t="s">
        <v>29</v>
      </c>
    </row>
    <row r="3" spans="1:3">
      <c r="A3" s="4" t="s">
        <v>65</v>
      </c>
      <c r="B3" s="7" t="n">
        <v>2302</v>
      </c>
      <c r="C3" s="7" t="n">
        <v>1244</v>
      </c>
    </row>
    <row r="4" spans="1:3">
      <c r="A4" s="4" t="s">
        <v>66</v>
      </c>
      <c r="B4" s="7" t="n">
        <v>978</v>
      </c>
      <c r="C4" s="7" t="n">
        <v>746</v>
      </c>
    </row>
    <row r="5" spans="1:3">
      <c r="A5" s="3" t="s">
        <v>53</v>
      </c>
    </row>
    <row r="6" spans="1:3">
      <c r="A6" s="4" t="s">
        <v>67</v>
      </c>
      <c r="B6" s="8" t="n">
        <v>0.0001</v>
      </c>
      <c r="C6" s="8" t="n">
        <v>0.0001</v>
      </c>
    </row>
    <row r="7" spans="1:3">
      <c r="A7" s="4" t="s">
        <v>68</v>
      </c>
      <c r="B7" s="5" t="n">
        <v>299000000</v>
      </c>
      <c r="C7" s="5" t="n">
        <v>299000000</v>
      </c>
    </row>
    <row r="8" spans="1:3">
      <c r="A8" s="4" t="s">
        <v>69</v>
      </c>
      <c r="B8" s="5" t="n">
        <v>118787240</v>
      </c>
      <c r="C8" s="5" t="n">
        <v>68088142</v>
      </c>
    </row>
    <row r="9" spans="1:3">
      <c r="A9" s="4" t="s">
        <v>70</v>
      </c>
      <c r="B9" s="5" t="n">
        <v>118787240</v>
      </c>
      <c r="C9" s="5" t="n">
        <v>68088142</v>
      </c>
    </row>
    <row r="10" spans="1:3">
      <c r="A10" s="4" t="s">
        <v>62</v>
      </c>
    </row>
    <row r="11" spans="1:3">
      <c r="A11" s="3" t="s">
        <v>53</v>
      </c>
    </row>
    <row r="12" spans="1:3">
      <c r="A12" s="4" t="s">
        <v>71</v>
      </c>
      <c r="B12" s="8" t="n">
        <v>0.0001</v>
      </c>
      <c r="C12" s="8" t="n">
        <v>0.0001</v>
      </c>
    </row>
    <row r="13" spans="1:3">
      <c r="A13" s="4" t="s">
        <v>72</v>
      </c>
      <c r="B13" s="5" t="n">
        <v>1000000</v>
      </c>
      <c r="C13" s="5" t="n">
        <v>1000000</v>
      </c>
    </row>
    <row r="14" spans="1:3">
      <c r="A14" s="4" t="s">
        <v>73</v>
      </c>
      <c r="B14" s="5" t="n">
        <v>1000000</v>
      </c>
      <c r="C14" s="5" t="n">
        <v>0</v>
      </c>
    </row>
    <row r="15" spans="1:3">
      <c r="A15" s="4" t="s">
        <v>74</v>
      </c>
      <c r="B15" s="5" t="n">
        <v>10000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80"/>
  </cols>
  <sheetData>
    <row r="1" spans="1:6">
      <c r="A1" s="1" t="s">
        <v>258</v>
      </c>
      <c r="B1" s="2" t="s">
        <v>76</v>
      </c>
      <c r="D1" s="2" t="s">
        <v>1</v>
      </c>
      <c r="F1" s="2" t="s">
        <v>229</v>
      </c>
    </row>
    <row r="2" spans="1:6">
      <c r="B2" s="2" t="s">
        <v>2</v>
      </c>
      <c r="C2" s="2" t="s">
        <v>77</v>
      </c>
      <c r="D2" s="2" t="s">
        <v>2</v>
      </c>
      <c r="E2" s="2" t="s">
        <v>77</v>
      </c>
      <c r="F2" s="2" t="s">
        <v>28</v>
      </c>
    </row>
    <row r="3" spans="1:6">
      <c r="A3" s="4" t="s">
        <v>93</v>
      </c>
      <c r="D3" s="4" t="s">
        <v>31</v>
      </c>
      <c r="E3" s="7" t="n">
        <v>7500</v>
      </c>
    </row>
    <row r="4" spans="1:6">
      <c r="A4" s="4" t="s">
        <v>259</v>
      </c>
      <c r="B4" s="7" t="n">
        <v>132750</v>
      </c>
      <c r="D4" s="7" t="n">
        <v>132750</v>
      </c>
    </row>
    <row r="5" spans="1:6">
      <c r="A5" s="4" t="s">
        <v>260</v>
      </c>
      <c r="D5" s="4" t="s">
        <v>236</v>
      </c>
    </row>
    <row r="6" spans="1:6">
      <c r="A6" s="4" t="s">
        <v>96</v>
      </c>
      <c r="B6" s="4" t="s">
        <v>31</v>
      </c>
      <c r="C6" s="7" t="n">
        <v>41496</v>
      </c>
      <c r="D6" s="4" t="s">
        <v>31</v>
      </c>
      <c r="E6" s="7" t="n">
        <v>41496</v>
      </c>
    </row>
    <row r="7" spans="1:6">
      <c r="A7" s="4" t="s">
        <v>261</v>
      </c>
    </row>
    <row r="8" spans="1:6">
      <c r="A8" s="4" t="s">
        <v>93</v>
      </c>
      <c r="F8" s="7" t="n">
        <v>7500</v>
      </c>
    </row>
    <row r="9" spans="1:6">
      <c r="A9" s="4" t="s">
        <v>262</v>
      </c>
      <c r="D9" s="7" t="n">
        <v>2217</v>
      </c>
    </row>
    <row r="10" spans="1:6">
      <c r="A10" s="4" t="s">
        <v>259</v>
      </c>
      <c r="F10" s="7" t="n">
        <v>77750</v>
      </c>
    </row>
    <row r="11" spans="1:6">
      <c r="A11" s="4" t="s">
        <v>263</v>
      </c>
      <c r="F11" s="4" t="s">
        <v>264</v>
      </c>
    </row>
    <row r="12" spans="1:6">
      <c r="A12" s="4" t="s">
        <v>260</v>
      </c>
      <c r="F12" s="4" t="s">
        <v>265</v>
      </c>
    </row>
    <row r="13" spans="1:6">
      <c r="A13" s="4" t="s">
        <v>246</v>
      </c>
      <c r="F13" s="4" t="s">
        <v>266</v>
      </c>
    </row>
    <row r="14" spans="1:6">
      <c r="A14" s="4" t="s">
        <v>267</v>
      </c>
      <c r="F14" s="4" t="s">
        <v>268</v>
      </c>
    </row>
    <row r="15" spans="1:6">
      <c r="A15" s="4" t="s">
        <v>269</v>
      </c>
      <c r="D15" s="5" t="n">
        <v>37640800</v>
      </c>
    </row>
    <row r="16" spans="1:6">
      <c r="A16" s="4" t="s">
        <v>270</v>
      </c>
    </row>
    <row r="17" spans="1:6">
      <c r="A17" s="4" t="s">
        <v>93</v>
      </c>
      <c r="F17" s="7" t="n">
        <v>1500</v>
      </c>
    </row>
    <row r="18" spans="1:6">
      <c r="A18" s="4" t="s">
        <v>262</v>
      </c>
      <c r="D18" s="7" t="n">
        <v>754</v>
      </c>
    </row>
    <row r="19" spans="1:6">
      <c r="A19" s="4" t="s">
        <v>259</v>
      </c>
      <c r="F19" s="7" t="n">
        <v>55000</v>
      </c>
    </row>
    <row r="20" spans="1:6">
      <c r="A20" s="4" t="s">
        <v>263</v>
      </c>
      <c r="F20" s="4" t="s">
        <v>271</v>
      </c>
    </row>
    <row r="21" spans="1:6">
      <c r="A21" s="4" t="s">
        <v>260</v>
      </c>
      <c r="F21" s="4" t="s">
        <v>265</v>
      </c>
    </row>
    <row r="22" spans="1:6">
      <c r="A22" s="4" t="s">
        <v>246</v>
      </c>
      <c r="F22" s="4" t="s">
        <v>266</v>
      </c>
    </row>
    <row r="23" spans="1:6">
      <c r="A23" s="4" t="s">
        <v>267</v>
      </c>
      <c r="F23" s="4" t="s">
        <v>272</v>
      </c>
    </row>
    <row r="24" spans="1:6">
      <c r="A24" s="4" t="s">
        <v>269</v>
      </c>
      <c r="D24" s="5" t="n">
        <v>245037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73</v>
      </c>
      <c r="B1" s="2" t="s">
        <v>76</v>
      </c>
      <c r="D1" s="2" t="s">
        <v>1</v>
      </c>
    </row>
    <row r="2" spans="1:5">
      <c r="B2" s="2" t="s">
        <v>2</v>
      </c>
      <c r="C2" s="2" t="s">
        <v>77</v>
      </c>
      <c r="D2" s="2" t="s">
        <v>2</v>
      </c>
      <c r="E2" s="2" t="s">
        <v>77</v>
      </c>
    </row>
    <row r="3" spans="1:5">
      <c r="A3" s="3" t="s">
        <v>274</v>
      </c>
    </row>
    <row r="4" spans="1:5">
      <c r="A4" s="4" t="s">
        <v>275</v>
      </c>
      <c r="B4" s="4" t="s">
        <v>31</v>
      </c>
      <c r="C4" s="7" t="n">
        <v>54744</v>
      </c>
      <c r="D4" s="7" t="n">
        <v>-484720</v>
      </c>
      <c r="E4" s="7" t="n">
        <v>-826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6</v>
      </c>
      <c r="B1" s="2" t="s">
        <v>1</v>
      </c>
    </row>
    <row r="2" spans="1:3">
      <c r="B2" s="2" t="s">
        <v>2</v>
      </c>
      <c r="C2" s="2" t="s">
        <v>28</v>
      </c>
    </row>
    <row r="3" spans="1:3">
      <c r="A3" s="4" t="s">
        <v>277</v>
      </c>
      <c r="B3" s="7" t="n">
        <v>11879</v>
      </c>
      <c r="C3" s="7" t="n">
        <v>6809</v>
      </c>
    </row>
    <row r="4" spans="1:3">
      <c r="A4" s="4" t="s">
        <v>278</v>
      </c>
    </row>
    <row r="5" spans="1:3">
      <c r="A5" s="4" t="s">
        <v>279</v>
      </c>
      <c r="B5" s="5" t="n">
        <v>35000000</v>
      </c>
    </row>
    <row r="6" spans="1:3">
      <c r="A6" s="4" t="s">
        <v>280</v>
      </c>
      <c r="B6" s="7" t="n">
        <v>183443</v>
      </c>
    </row>
    <row r="7" spans="1:3">
      <c r="A7" s="4" t="s">
        <v>281</v>
      </c>
      <c r="B7" s="5" t="n">
        <v>1218000</v>
      </c>
    </row>
    <row r="8" spans="1:3">
      <c r="A8" s="4" t="s">
        <v>282</v>
      </c>
      <c r="B8" s="7" t="n">
        <v>1034557</v>
      </c>
    </row>
    <row r="9" spans="1:3">
      <c r="A9" s="4" t="s">
        <v>283</v>
      </c>
      <c r="B9" s="5" t="n">
        <v>10400000</v>
      </c>
    </row>
    <row r="10" spans="1:3">
      <c r="A10" s="4" t="s">
        <v>284</v>
      </c>
      <c r="B10" s="5" t="n">
        <v>24600000</v>
      </c>
    </row>
    <row r="11" spans="1:3">
      <c r="A11" s="4" t="s">
        <v>277</v>
      </c>
      <c r="B11" s="7" t="n">
        <v>8560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86</v>
      </c>
    </row>
    <row r="3" spans="1:2">
      <c r="A3" s="4" t="s">
        <v>287</v>
      </c>
    </row>
    <row r="4" spans="1:2">
      <c r="A4" s="4" t="s">
        <v>288</v>
      </c>
      <c r="B4" s="7" t="n">
        <v>9262</v>
      </c>
    </row>
    <row r="5" spans="1:2">
      <c r="A5" s="4" t="s">
        <v>289</v>
      </c>
      <c r="B5" s="4" t="s">
        <v>247</v>
      </c>
    </row>
    <row r="6" spans="1:2">
      <c r="A6" s="4" t="s">
        <v>290</v>
      </c>
      <c r="B6" s="4" t="s">
        <v>291</v>
      </c>
    </row>
    <row r="7" spans="1:2">
      <c r="A7" s="4" t="s">
        <v>292</v>
      </c>
    </row>
    <row r="8" spans="1:2">
      <c r="A8" s="4" t="s">
        <v>288</v>
      </c>
      <c r="B8" s="7" t="n">
        <v>10000</v>
      </c>
    </row>
    <row r="9" spans="1:2">
      <c r="A9" s="4" t="s">
        <v>289</v>
      </c>
      <c r="B9" s="4" t="s">
        <v>293</v>
      </c>
    </row>
    <row r="10" spans="1:2">
      <c r="A10" s="4" t="s">
        <v>290</v>
      </c>
      <c r="B10" s="4" t="s">
        <v>294</v>
      </c>
    </row>
    <row r="11" spans="1:2">
      <c r="A11" s="4" t="s">
        <v>295</v>
      </c>
    </row>
    <row r="12" spans="1:2">
      <c r="A12" s="4" t="s">
        <v>296</v>
      </c>
      <c r="B12" s="7" t="n">
        <v>220000</v>
      </c>
    </row>
    <row r="13" spans="1:2">
      <c r="A13" s="4" t="s">
        <v>297</v>
      </c>
      <c r="B13" s="5" t="n">
        <v>1000000</v>
      </c>
    </row>
    <row r="14" spans="1:2">
      <c r="A14" s="4" t="s">
        <v>298</v>
      </c>
      <c r="B14" s="5" t="n">
        <v>1000000</v>
      </c>
    </row>
    <row r="15" spans="1:2">
      <c r="A15" s="4" t="s">
        <v>299</v>
      </c>
      <c r="B15" s="5" t="n">
        <v>2000000</v>
      </c>
    </row>
    <row r="16" spans="1:2">
      <c r="A16" s="4" t="s">
        <v>300</v>
      </c>
    </row>
    <row r="17" spans="1:2">
      <c r="A17" s="4" t="s">
        <v>301</v>
      </c>
      <c r="B17" s="4" t="s">
        <v>302</v>
      </c>
    </row>
    <row r="18" spans="1:2">
      <c r="A18" s="4" t="s">
        <v>303</v>
      </c>
      <c r="B18" s="4" t="s">
        <v>304</v>
      </c>
    </row>
    <row r="19" spans="1:2">
      <c r="A19" s="4" t="s">
        <v>305</v>
      </c>
      <c r="B19"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07</v>
      </c>
      <c r="B1" s="2" t="s">
        <v>1</v>
      </c>
    </row>
    <row r="2" spans="1:3">
      <c r="B2" s="2" t="s">
        <v>2</v>
      </c>
      <c r="C2" s="2" t="s">
        <v>77</v>
      </c>
    </row>
    <row r="3" spans="1:3">
      <c r="A3" s="4" t="s">
        <v>125</v>
      </c>
      <c r="B3" s="7" t="n">
        <v>22536</v>
      </c>
      <c r="C3" s="4" t="s">
        <v>31</v>
      </c>
    </row>
    <row r="4" spans="1:3">
      <c r="A4" s="4" t="s">
        <v>308</v>
      </c>
    </row>
    <row r="5" spans="1:3">
      <c r="A5" s="4" t="s">
        <v>125</v>
      </c>
      <c r="B5" s="7" t="n">
        <v>225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309</v>
      </c>
      <c r="B1" s="2" t="s">
        <v>1</v>
      </c>
    </row>
    <row r="2" spans="1:3">
      <c r="B2" s="2" t="s">
        <v>2</v>
      </c>
      <c r="C2" s="2" t="s">
        <v>28</v>
      </c>
    </row>
    <row r="3" spans="1:3">
      <c r="A3" s="4" t="s">
        <v>310</v>
      </c>
      <c r="B3" s="4" t="s">
        <v>311</v>
      </c>
    </row>
    <row r="4" spans="1:3">
      <c r="A4" s="4" t="s">
        <v>67</v>
      </c>
      <c r="B4" s="8" t="n">
        <v>0.0001</v>
      </c>
      <c r="C4" s="8" t="n">
        <v>0.0001</v>
      </c>
    </row>
    <row r="5" spans="1:3">
      <c r="A5" s="4" t="s">
        <v>68</v>
      </c>
      <c r="B5" s="5" t="n">
        <v>299000000</v>
      </c>
      <c r="C5" s="5" t="n">
        <v>299000000</v>
      </c>
    </row>
    <row r="6" spans="1:3">
      <c r="A6" s="4" t="s">
        <v>312</v>
      </c>
      <c r="B6" s="5" t="n">
        <v>62144524</v>
      </c>
    </row>
    <row r="7" spans="1:3">
      <c r="A7" s="4" t="s">
        <v>313</v>
      </c>
      <c r="B7" s="5" t="n">
        <v>3000000</v>
      </c>
    </row>
    <row r="8" spans="1:3">
      <c r="A8" s="4" t="s">
        <v>314</v>
      </c>
      <c r="B8" s="7" t="n">
        <v>38010</v>
      </c>
    </row>
    <row r="9" spans="1:3">
      <c r="A9" s="4" t="s">
        <v>315</v>
      </c>
    </row>
    <row r="10" spans="1:3">
      <c r="A10" s="4" t="s">
        <v>313</v>
      </c>
      <c r="B10" s="5" t="n">
        <v>10400000</v>
      </c>
    </row>
    <row r="11" spans="1:3">
      <c r="A11" s="4" t="s">
        <v>316</v>
      </c>
      <c r="B11" s="5" t="n">
        <v>24600000</v>
      </c>
    </row>
    <row r="12" spans="1:3">
      <c r="A12" s="4" t="s">
        <v>317</v>
      </c>
    </row>
    <row r="13" spans="1:3">
      <c r="A13" s="4" t="s">
        <v>318</v>
      </c>
      <c r="B13" s="7" t="n">
        <v>100000</v>
      </c>
    </row>
    <row r="14" spans="1:3">
      <c r="A14" s="4" t="s">
        <v>313</v>
      </c>
      <c r="B14" s="5" t="n">
        <v>3154574</v>
      </c>
    </row>
    <row r="15" spans="1:3">
      <c r="A15" s="4" t="s">
        <v>319</v>
      </c>
      <c r="B15" s="4" t="s">
        <v>320</v>
      </c>
    </row>
    <row r="16" spans="1:3">
      <c r="A16" s="4" t="s">
        <v>308</v>
      </c>
    </row>
    <row r="17" spans="1:3">
      <c r="A17" s="4" t="s">
        <v>321</v>
      </c>
      <c r="B17" s="5" t="n">
        <v>72000000</v>
      </c>
    </row>
    <row r="18" spans="1:3">
      <c r="A18" s="4" t="s">
        <v>318</v>
      </c>
      <c r="B18" s="7" t="n">
        <v>1360000</v>
      </c>
    </row>
    <row r="19" spans="1:3">
      <c r="A19" s="4" t="s">
        <v>322</v>
      </c>
      <c r="B19" s="10" t="n">
        <v>0.001</v>
      </c>
    </row>
    <row r="20" spans="1:3">
      <c r="A20" s="4" t="s">
        <v>62</v>
      </c>
    </row>
    <row r="21" spans="1:3">
      <c r="A21" s="4" t="s">
        <v>323</v>
      </c>
      <c r="B21" s="5" t="n">
        <v>1000000</v>
      </c>
      <c r="C21" s="5" t="n">
        <v>0</v>
      </c>
    </row>
    <row r="22" spans="1:3">
      <c r="A22" s="4" t="s">
        <v>324</v>
      </c>
    </row>
    <row r="23" spans="1:3">
      <c r="A23" s="4" t="s">
        <v>325</v>
      </c>
      <c r="B23" s="5" t="n">
        <v>100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26</v>
      </c>
      <c r="B1" s="2" t="s">
        <v>76</v>
      </c>
      <c r="D1" s="2" t="s">
        <v>1</v>
      </c>
    </row>
    <row r="2" spans="1:5">
      <c r="B2" s="2" t="s">
        <v>2</v>
      </c>
      <c r="C2" s="2" t="s">
        <v>77</v>
      </c>
      <c r="D2" s="2" t="s">
        <v>2</v>
      </c>
      <c r="E2" s="2" t="s">
        <v>77</v>
      </c>
    </row>
    <row r="3" spans="1:5">
      <c r="A3" s="4" t="s">
        <v>327</v>
      </c>
    </row>
    <row r="4" spans="1:5">
      <c r="A4" s="4" t="s">
        <v>328</v>
      </c>
      <c r="B4" s="7" t="n">
        <v>7525</v>
      </c>
      <c r="C4" s="7" t="n">
        <v>5637</v>
      </c>
      <c r="D4" s="7" t="n">
        <v>29540</v>
      </c>
      <c r="E4" s="7" t="n">
        <v>18593</v>
      </c>
    </row>
    <row r="5" spans="1:5">
      <c r="A5" s="4" t="s">
        <v>329</v>
      </c>
    </row>
    <row r="6" spans="1:5">
      <c r="A6" s="4" t="s">
        <v>330</v>
      </c>
      <c r="B6" s="7" t="n">
        <v>1001</v>
      </c>
      <c r="C6" s="7" t="n">
        <v>86</v>
      </c>
      <c r="D6" s="7" t="n">
        <v>7719</v>
      </c>
      <c r="E6" s="7" t="n">
        <v>35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63"/>
    <col customWidth="1" max="5" min="5" width="14"/>
  </cols>
  <sheetData>
    <row r="1" spans="1:5">
      <c r="A1" s="1" t="s">
        <v>331</v>
      </c>
      <c r="B1" s="2" t="s">
        <v>76</v>
      </c>
      <c r="D1" s="2" t="s">
        <v>1</v>
      </c>
    </row>
    <row r="2" spans="1:5">
      <c r="B2" s="2" t="s">
        <v>2</v>
      </c>
      <c r="C2" s="2" t="s">
        <v>77</v>
      </c>
      <c r="D2" s="2" t="s">
        <v>2</v>
      </c>
      <c r="E2" s="2" t="s">
        <v>77</v>
      </c>
    </row>
    <row r="3" spans="1:5">
      <c r="A3" s="4" t="s">
        <v>85</v>
      </c>
      <c r="B3" s="7" t="n">
        <v>91450</v>
      </c>
      <c r="C3" s="7" t="n">
        <v>39877</v>
      </c>
      <c r="D3" s="7" t="n">
        <v>162065</v>
      </c>
      <c r="E3" s="7" t="n">
        <v>137767</v>
      </c>
    </row>
    <row r="4" spans="1:5">
      <c r="A4" s="4" t="s">
        <v>332</v>
      </c>
    </row>
    <row r="5" spans="1:5">
      <c r="A5" s="4" t="s">
        <v>333</v>
      </c>
      <c r="D5" s="5" t="n">
        <v>12500000</v>
      </c>
    </row>
    <row r="6" spans="1:5">
      <c r="A6" s="4" t="s">
        <v>318</v>
      </c>
      <c r="D6" s="7" t="n">
        <v>375000</v>
      </c>
    </row>
    <row r="7" spans="1:5">
      <c r="A7" s="4" t="s">
        <v>334</v>
      </c>
      <c r="D7" s="4" t="s">
        <v>335</v>
      </c>
    </row>
    <row r="8" spans="1:5">
      <c r="A8" s="4" t="s">
        <v>85</v>
      </c>
      <c r="D8" s="7" t="n">
        <v>8929</v>
      </c>
    </row>
    <row r="9" spans="1:5">
      <c r="A9" s="4" t="s">
        <v>336</v>
      </c>
      <c r="D9" s="4" t="s">
        <v>3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38</v>
      </c>
      <c r="B1" s="2" t="s">
        <v>76</v>
      </c>
      <c r="D1" s="2" t="s">
        <v>1</v>
      </c>
    </row>
    <row r="2" spans="1:5">
      <c r="B2" s="2" t="s">
        <v>2</v>
      </c>
      <c r="C2" s="2" t="s">
        <v>77</v>
      </c>
      <c r="D2" s="2" t="s">
        <v>2</v>
      </c>
      <c r="E2" s="2" t="s">
        <v>77</v>
      </c>
    </row>
    <row r="3" spans="1:5">
      <c r="A3" s="4" t="s">
        <v>339</v>
      </c>
      <c r="B3" s="4" t="s">
        <v>340</v>
      </c>
      <c r="C3" s="4" t="s">
        <v>341</v>
      </c>
      <c r="D3" s="4" t="s">
        <v>342</v>
      </c>
      <c r="E3" s="4" t="s">
        <v>343</v>
      </c>
    </row>
    <row r="4" spans="1:5">
      <c r="A4" s="4" t="s">
        <v>344</v>
      </c>
      <c r="B4" s="7" t="n">
        <v>15399</v>
      </c>
      <c r="C4" s="7" t="n">
        <v>121487</v>
      </c>
      <c r="D4" s="7" t="n">
        <v>155470</v>
      </c>
      <c r="E4" s="7" t="n">
        <v>173021</v>
      </c>
    </row>
    <row r="5" spans="1:5">
      <c r="A5" s="4" t="s">
        <v>345</v>
      </c>
    </row>
    <row r="6" spans="1:5">
      <c r="A6" s="4" t="s">
        <v>339</v>
      </c>
      <c r="B6" s="4" t="s">
        <v>31</v>
      </c>
      <c r="C6" s="4" t="s">
        <v>346</v>
      </c>
      <c r="D6" s="4" t="s">
        <v>347</v>
      </c>
      <c r="E6" s="4" t="s">
        <v>348</v>
      </c>
    </row>
    <row r="7" spans="1:5">
      <c r="A7" s="4" t="s">
        <v>344</v>
      </c>
      <c r="B7" s="7" t="n">
        <v>17</v>
      </c>
      <c r="C7" s="7" t="n">
        <v>113831</v>
      </c>
      <c r="D7" s="7" t="n">
        <v>100236</v>
      </c>
      <c r="E7" s="7" t="n">
        <v>146099</v>
      </c>
    </row>
    <row r="8" spans="1:5">
      <c r="A8" s="4" t="s">
        <v>349</v>
      </c>
    </row>
    <row r="9" spans="1:5">
      <c r="A9" s="4" t="s">
        <v>339</v>
      </c>
      <c r="B9" s="4" t="s">
        <v>350</v>
      </c>
      <c r="C9" s="4" t="s">
        <v>351</v>
      </c>
      <c r="D9" s="4" t="s">
        <v>352</v>
      </c>
      <c r="E9" s="4" t="s">
        <v>353</v>
      </c>
    </row>
    <row r="10" spans="1:5">
      <c r="A10" s="4" t="s">
        <v>344</v>
      </c>
      <c r="B10" s="7" t="n">
        <v>9693</v>
      </c>
      <c r="C10" s="7" t="n">
        <v>6389</v>
      </c>
      <c r="D10" s="7" t="n">
        <v>35158</v>
      </c>
      <c r="E10" s="7" t="n">
        <v>25655</v>
      </c>
    </row>
    <row r="11" spans="1:5">
      <c r="A11" s="4" t="s">
        <v>354</v>
      </c>
    </row>
    <row r="12" spans="1:5">
      <c r="A12" s="4" t="s">
        <v>339</v>
      </c>
      <c r="B12" s="4" t="s">
        <v>355</v>
      </c>
      <c r="C12" s="4" t="s">
        <v>356</v>
      </c>
      <c r="D12" s="4" t="s">
        <v>357</v>
      </c>
      <c r="E12" s="4" t="s">
        <v>356</v>
      </c>
    </row>
    <row r="13" spans="1:5">
      <c r="A13" s="4" t="s">
        <v>344</v>
      </c>
      <c r="B13" s="7" t="n">
        <v>5689</v>
      </c>
      <c r="C13" s="7" t="n">
        <v>1267</v>
      </c>
      <c r="D13" s="7" t="n">
        <v>20076</v>
      </c>
      <c r="E13" s="7" t="n">
        <v>12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8</v>
      </c>
      <c r="B1" s="2" t="s">
        <v>1</v>
      </c>
    </row>
    <row r="2" spans="1:3">
      <c r="B2" s="2" t="s">
        <v>2</v>
      </c>
      <c r="C2" s="2" t="s">
        <v>77</v>
      </c>
    </row>
    <row r="3" spans="1:3">
      <c r="A3" s="3" t="s">
        <v>359</v>
      </c>
    </row>
    <row r="4" spans="1:3">
      <c r="A4" s="4" t="s">
        <v>32</v>
      </c>
      <c r="B4" s="7" t="n">
        <v>2622</v>
      </c>
      <c r="C4" s="7" t="n">
        <v>118354</v>
      </c>
    </row>
    <row r="5" spans="1:3">
      <c r="A5" s="4" t="s">
        <v>360</v>
      </c>
      <c r="B5" s="4" t="s">
        <v>361</v>
      </c>
      <c r="C5" s="4" t="s">
        <v>362</v>
      </c>
    </row>
    <row r="6" spans="1:3">
      <c r="A6" s="4" t="s">
        <v>363</v>
      </c>
      <c r="B6"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0315</v>
      </c>
      <c r="C4" s="7" t="n">
        <v>159588</v>
      </c>
      <c r="D4" s="7" t="n">
        <v>190062</v>
      </c>
      <c r="E4" s="7" t="n">
        <v>278963</v>
      </c>
    </row>
    <row r="5" spans="1:5">
      <c r="A5" s="4" t="s">
        <v>80</v>
      </c>
      <c r="B5" s="5" t="n">
        <v>17296</v>
      </c>
      <c r="C5" s="5" t="n">
        <v>128025</v>
      </c>
      <c r="D5" s="5" t="n">
        <v>150869</v>
      </c>
      <c r="E5" s="5" t="n">
        <v>230611</v>
      </c>
    </row>
    <row r="6" spans="1:5">
      <c r="A6" s="4" t="s">
        <v>81</v>
      </c>
      <c r="B6" s="5" t="n">
        <v>3019</v>
      </c>
      <c r="C6" s="5" t="n">
        <v>31563</v>
      </c>
      <c r="D6" s="5" t="n">
        <v>39193</v>
      </c>
      <c r="E6" s="5" t="n">
        <v>48352</v>
      </c>
    </row>
    <row r="7" spans="1:5">
      <c r="A7" s="3" t="s">
        <v>82</v>
      </c>
    </row>
    <row r="8" spans="1:5">
      <c r="A8" s="4" t="s">
        <v>83</v>
      </c>
      <c r="B8" s="5" t="n">
        <v>20946</v>
      </c>
      <c r="C8" s="5" t="n">
        <v>28234</v>
      </c>
      <c r="D8" s="5" t="n">
        <v>1441788</v>
      </c>
      <c r="E8" s="5" t="n">
        <v>77277</v>
      </c>
    </row>
    <row r="9" spans="1:5">
      <c r="A9" s="4" t="s">
        <v>84</v>
      </c>
      <c r="B9" s="5" t="n">
        <v>948</v>
      </c>
      <c r="C9" s="5" t="n">
        <v>13755</v>
      </c>
      <c r="D9" s="5" t="n">
        <v>2465</v>
      </c>
      <c r="E9" s="5" t="n">
        <v>52343</v>
      </c>
    </row>
    <row r="10" spans="1:5">
      <c r="A10" s="4" t="s">
        <v>85</v>
      </c>
      <c r="B10" s="5" t="n">
        <v>91450</v>
      </c>
      <c r="C10" s="5" t="n">
        <v>39877</v>
      </c>
      <c r="D10" s="5" t="n">
        <v>162065</v>
      </c>
      <c r="E10" s="5" t="n">
        <v>137767</v>
      </c>
    </row>
    <row r="11" spans="1:5">
      <c r="A11" s="4" t="s">
        <v>86</v>
      </c>
      <c r="B11" s="5" t="n">
        <v>-454</v>
      </c>
      <c r="C11" s="5" t="n">
        <v>-1260</v>
      </c>
      <c r="D11" s="5" t="n">
        <v>25644</v>
      </c>
      <c r="E11" s="5" t="n">
        <v>5125</v>
      </c>
    </row>
    <row r="12" spans="1:5">
      <c r="A12" s="4" t="s">
        <v>87</v>
      </c>
      <c r="B12" s="5" t="n">
        <v>112890</v>
      </c>
      <c r="C12" s="5" t="n">
        <v>80606</v>
      </c>
      <c r="D12" s="5" t="n">
        <v>1631962</v>
      </c>
      <c r="E12" s="5" t="n">
        <v>272512</v>
      </c>
    </row>
    <row r="13" spans="1:5">
      <c r="A13" s="4" t="s">
        <v>88</v>
      </c>
      <c r="B13" s="5" t="n">
        <v>-109871</v>
      </c>
      <c r="C13" s="5" t="n">
        <v>-49043</v>
      </c>
      <c r="D13" s="5" t="n">
        <v>-1592769</v>
      </c>
      <c r="E13" s="5" t="n">
        <v>-224160</v>
      </c>
    </row>
    <row r="14" spans="1:5">
      <c r="A14" s="3" t="s">
        <v>89</v>
      </c>
    </row>
    <row r="15" spans="1:5">
      <c r="A15" s="4" t="s">
        <v>90</v>
      </c>
      <c r="B15" s="5" t="n">
        <v>-1573</v>
      </c>
      <c r="C15" s="5" t="n">
        <v>-13792</v>
      </c>
      <c r="D15" s="5" t="n">
        <v>-12371</v>
      </c>
      <c r="E15" s="5" t="n">
        <v>-30609</v>
      </c>
    </row>
    <row r="16" spans="1:5">
      <c r="A16" s="4" t="s">
        <v>91</v>
      </c>
      <c r="B16" s="4" t="s">
        <v>31</v>
      </c>
      <c r="C16" s="5" t="n">
        <v>54744</v>
      </c>
      <c r="D16" s="5" t="n">
        <v>-484720</v>
      </c>
      <c r="E16" s="5" t="n">
        <v>-82609</v>
      </c>
    </row>
    <row r="17" spans="1:5">
      <c r="A17" s="4" t="s">
        <v>92</v>
      </c>
      <c r="B17" s="4" t="s">
        <v>31</v>
      </c>
      <c r="C17" s="4" t="s">
        <v>31</v>
      </c>
      <c r="D17" s="4" t="s">
        <v>31</v>
      </c>
      <c r="E17" s="4" t="s">
        <v>31</v>
      </c>
    </row>
    <row r="18" spans="1:5">
      <c r="A18" s="4" t="s">
        <v>93</v>
      </c>
      <c r="B18" s="4" t="s">
        <v>31</v>
      </c>
      <c r="C18" s="5" t="n">
        <v>-3123</v>
      </c>
      <c r="D18" s="5" t="n">
        <v>-2971</v>
      </c>
      <c r="E18" s="5" t="n">
        <v>-3123</v>
      </c>
    </row>
    <row r="19" spans="1:5">
      <c r="A19" s="4" t="s">
        <v>94</v>
      </c>
      <c r="B19" s="5" t="n">
        <v>-6578</v>
      </c>
      <c r="C19" s="5" t="n">
        <v>-17568</v>
      </c>
      <c r="D19" s="5" t="n">
        <v>-35669</v>
      </c>
      <c r="E19" s="5" t="n">
        <v>-17568</v>
      </c>
    </row>
    <row r="20" spans="1:5">
      <c r="A20" s="4" t="s">
        <v>95</v>
      </c>
      <c r="B20" s="4" t="s">
        <v>31</v>
      </c>
      <c r="C20" s="4" t="s">
        <v>31</v>
      </c>
      <c r="D20" s="5" t="n">
        <v>-1046322</v>
      </c>
      <c r="E20" s="4" t="s">
        <v>31</v>
      </c>
    </row>
    <row r="21" spans="1:5">
      <c r="A21" s="4" t="s">
        <v>96</v>
      </c>
      <c r="B21" s="4" t="s">
        <v>31</v>
      </c>
      <c r="C21" s="5" t="n">
        <v>-41496</v>
      </c>
      <c r="D21" s="4" t="s">
        <v>31</v>
      </c>
      <c r="E21" s="5" t="n">
        <v>-41496</v>
      </c>
    </row>
    <row r="22" spans="1:5">
      <c r="A22" s="4" t="s">
        <v>97</v>
      </c>
      <c r="B22" s="5" t="n">
        <v>-8151</v>
      </c>
      <c r="C22" s="5" t="n">
        <v>-21235</v>
      </c>
      <c r="D22" s="5" t="n">
        <v>-1582053</v>
      </c>
      <c r="E22" s="5" t="n">
        <v>-175405</v>
      </c>
    </row>
    <row r="23" spans="1:5">
      <c r="A23" s="4" t="s">
        <v>98</v>
      </c>
      <c r="B23" s="5" t="n">
        <v>-118022</v>
      </c>
      <c r="C23" s="5" t="n">
        <v>-70278</v>
      </c>
      <c r="D23" s="5" t="n">
        <v>-3174822</v>
      </c>
      <c r="E23" s="5" t="n">
        <v>-399565</v>
      </c>
    </row>
    <row r="24" spans="1:5">
      <c r="A24" s="3" t="s">
        <v>99</v>
      </c>
    </row>
    <row r="25" spans="1:5">
      <c r="A25" s="4" t="s">
        <v>100</v>
      </c>
      <c r="B25" s="5" t="n">
        <v>-8850</v>
      </c>
      <c r="C25" s="5" t="n">
        <v>2760</v>
      </c>
      <c r="D25" s="5" t="n">
        <v>-8352</v>
      </c>
      <c r="E25" s="5" t="n">
        <v>-1756</v>
      </c>
    </row>
    <row r="26" spans="1:5">
      <c r="A26" s="4" t="s">
        <v>101</v>
      </c>
      <c r="B26" s="7" t="n">
        <v>-126872</v>
      </c>
      <c r="C26" s="7" t="n">
        <v>-67518</v>
      </c>
      <c r="D26" s="7" t="n">
        <v>-3183174</v>
      </c>
      <c r="E26" s="7" t="n">
        <v>-401321</v>
      </c>
    </row>
    <row r="27" spans="1:5">
      <c r="A27" s="4" t="s">
        <v>102</v>
      </c>
      <c r="B27" s="4" t="s">
        <v>31</v>
      </c>
      <c r="C27" s="4" t="s">
        <v>31</v>
      </c>
      <c r="D27" s="9" t="n">
        <v>-0.02</v>
      </c>
      <c r="E27" s="9" t="n">
        <v>-0.01</v>
      </c>
    </row>
    <row r="28" spans="1:5">
      <c r="A28" s="4" t="s">
        <v>103</v>
      </c>
      <c r="B28" s="5" t="n">
        <v>205243762</v>
      </c>
      <c r="C28" s="5" t="n">
        <v>67314229</v>
      </c>
      <c r="D28" s="5" t="n">
        <v>184081305</v>
      </c>
      <c r="E28" s="5" t="n">
        <v>67291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7</v>
      </c>
    </row>
    <row r="3" spans="1:3">
      <c r="A3" s="3" t="s">
        <v>365</v>
      </c>
    </row>
    <row r="4" spans="1:3">
      <c r="A4" s="4" t="s">
        <v>366</v>
      </c>
      <c r="B4" s="7" t="n">
        <v>72763</v>
      </c>
      <c r="C4" s="7" t="n">
        <v>-50539</v>
      </c>
    </row>
    <row r="5" spans="1:3">
      <c r="A5" s="4" t="s">
        <v>367</v>
      </c>
      <c r="B5" s="5" t="n">
        <v>46697</v>
      </c>
      <c r="C5" s="5" t="n">
        <v>47951</v>
      </c>
    </row>
    <row r="6" spans="1:3">
      <c r="A6" s="4" t="s">
        <v>368</v>
      </c>
      <c r="B6" s="5" t="n">
        <v>41786</v>
      </c>
      <c r="C6" s="5" t="n">
        <v>1067</v>
      </c>
    </row>
    <row r="7" spans="1:3">
      <c r="A7" s="4" t="s">
        <v>369</v>
      </c>
      <c r="B7" s="5" t="n">
        <v>163</v>
      </c>
      <c r="C7" s="5" t="n">
        <v>-2558</v>
      </c>
    </row>
    <row r="8" spans="1:3">
      <c r="A8" s="4" t="s">
        <v>370</v>
      </c>
      <c r="B8" s="4" t="s">
        <v>31</v>
      </c>
      <c r="C8" s="4" t="s">
        <v>31</v>
      </c>
    </row>
    <row r="9" spans="1:3">
      <c r="A9" s="4" t="s">
        <v>371</v>
      </c>
      <c r="B9" s="5" t="n">
        <v>356</v>
      </c>
      <c r="C9" s="5" t="n">
        <v>256</v>
      </c>
    </row>
    <row r="10" spans="1:3">
      <c r="A10" s="4" t="s">
        <v>372</v>
      </c>
      <c r="B10" s="5" t="n">
        <v>-35165</v>
      </c>
      <c r="C10" s="5" t="n">
        <v>78810</v>
      </c>
    </row>
    <row r="11" spans="1:3">
      <c r="A11" s="4" t="s">
        <v>373</v>
      </c>
      <c r="B11" s="7" t="n">
        <v>126600</v>
      </c>
      <c r="C11" s="7" t="n">
        <v>749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374</v>
      </c>
      <c r="B1" s="2" t="s">
        <v>76</v>
      </c>
      <c r="C1" s="2" t="s">
        <v>1</v>
      </c>
    </row>
    <row r="2" spans="1:4">
      <c r="B2" s="2" t="s">
        <v>2</v>
      </c>
      <c r="C2" s="2" t="s">
        <v>2</v>
      </c>
      <c r="D2" s="2" t="s">
        <v>28</v>
      </c>
    </row>
    <row r="3" spans="1:4">
      <c r="A3" s="4" t="s">
        <v>375</v>
      </c>
      <c r="B3" s="7" t="n">
        <v>11879</v>
      </c>
      <c r="C3" s="7" t="n">
        <v>11879</v>
      </c>
      <c r="D3" s="7" t="n">
        <v>6809</v>
      </c>
    </row>
    <row r="4" spans="1:4">
      <c r="A4" s="4" t="s">
        <v>55</v>
      </c>
      <c r="B4" s="5" t="n">
        <v>7349371</v>
      </c>
      <c r="C4" s="5" t="n">
        <v>7349371</v>
      </c>
      <c r="D4" s="7" t="n">
        <v>4189607</v>
      </c>
    </row>
    <row r="5" spans="1:4">
      <c r="A5" s="4" t="s">
        <v>376</v>
      </c>
    </row>
    <row r="6" spans="1:4">
      <c r="A6" s="4" t="s">
        <v>377</v>
      </c>
      <c r="B6" s="5" t="n">
        <v>3539</v>
      </c>
      <c r="C6" s="5" t="n">
        <v>3539</v>
      </c>
    </row>
    <row r="7" spans="1:4">
      <c r="A7" s="4" t="s">
        <v>375</v>
      </c>
      <c r="B7" s="5" t="n">
        <v>6739</v>
      </c>
      <c r="C7" s="5" t="n">
        <v>6739</v>
      </c>
    </row>
    <row r="8" spans="1:4">
      <c r="A8" s="4" t="s">
        <v>55</v>
      </c>
      <c r="B8" s="7" t="n">
        <v>4089627</v>
      </c>
      <c r="C8" s="7" t="n">
        <v>4089627</v>
      </c>
    </row>
    <row r="9" spans="1:4">
      <c r="A9" s="4" t="s">
        <v>378</v>
      </c>
      <c r="B9" s="5" t="n">
        <v>67314229</v>
      </c>
      <c r="C9" s="5" t="n">
        <v>67291017</v>
      </c>
    </row>
    <row r="10" spans="1:4">
      <c r="A10" s="4" t="s">
        <v>379</v>
      </c>
    </row>
    <row r="11" spans="1:4">
      <c r="A11" s="4" t="s">
        <v>377</v>
      </c>
      <c r="B11" s="7" t="n">
        <v>105539</v>
      </c>
      <c r="C11" s="7" t="n">
        <v>105539</v>
      </c>
    </row>
    <row r="12" spans="1:4">
      <c r="A12" s="4" t="s">
        <v>375</v>
      </c>
      <c r="B12" s="5" t="n">
        <v>6759</v>
      </c>
      <c r="C12" s="5" t="n">
        <v>6759</v>
      </c>
    </row>
    <row r="13" spans="1:4">
      <c r="A13" s="4" t="s">
        <v>55</v>
      </c>
      <c r="B13" s="7" t="n">
        <v>4191607</v>
      </c>
      <c r="C13" s="7" t="n">
        <v>4191607</v>
      </c>
    </row>
    <row r="14" spans="1:4">
      <c r="A14" s="4" t="s">
        <v>378</v>
      </c>
      <c r="B14" s="5" t="n">
        <v>67514229</v>
      </c>
      <c r="C14" s="5" t="n">
        <v>674859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s>
  <sheetData>
    <row r="1" spans="1:5">
      <c r="A1" s="1" t="s">
        <v>380</v>
      </c>
      <c r="B1" s="2" t="s">
        <v>76</v>
      </c>
      <c r="C1" s="2" t="s">
        <v>1</v>
      </c>
    </row>
    <row r="2" spans="1:5">
      <c r="B2" s="2" t="s">
        <v>2</v>
      </c>
      <c r="C2" s="2" t="s">
        <v>2</v>
      </c>
      <c r="D2" s="2" t="s">
        <v>77</v>
      </c>
      <c r="E2" s="2" t="s">
        <v>28</v>
      </c>
    </row>
    <row r="3" spans="1:5">
      <c r="A3" s="4" t="s">
        <v>375</v>
      </c>
      <c r="B3" s="7" t="n">
        <v>11879</v>
      </c>
      <c r="C3" s="7" t="n">
        <v>11879</v>
      </c>
      <c r="E3" s="7" t="n">
        <v>6809</v>
      </c>
    </row>
    <row r="4" spans="1:5">
      <c r="A4" s="4" t="s">
        <v>55</v>
      </c>
      <c r="B4" s="5" t="n">
        <v>7349371</v>
      </c>
      <c r="C4" s="5" t="n">
        <v>7349371</v>
      </c>
      <c r="E4" s="7" t="n">
        <v>4189607</v>
      </c>
    </row>
    <row r="5" spans="1:5">
      <c r="A5" s="4" t="s">
        <v>318</v>
      </c>
      <c r="D5" s="7" t="n">
        <v>102000</v>
      </c>
    </row>
    <row r="6" spans="1:5">
      <c r="A6" s="4" t="s">
        <v>381</v>
      </c>
      <c r="D6" s="5" t="n">
        <v>200000</v>
      </c>
    </row>
    <row r="7" spans="1:5">
      <c r="A7" s="4" t="s">
        <v>382</v>
      </c>
    </row>
    <row r="8" spans="1:5">
      <c r="A8" s="4" t="s">
        <v>377</v>
      </c>
      <c r="D8" s="7" t="n">
        <v>102000</v>
      </c>
    </row>
    <row r="9" spans="1:5">
      <c r="A9" s="4" t="s">
        <v>375</v>
      </c>
      <c r="D9" s="5" t="n">
        <v>20</v>
      </c>
    </row>
    <row r="10" spans="1:5">
      <c r="A10" s="4" t="s">
        <v>55</v>
      </c>
      <c r="D10" s="7" t="n">
        <v>101980</v>
      </c>
    </row>
    <row r="11" spans="1:5">
      <c r="A11" s="4" t="s">
        <v>379</v>
      </c>
    </row>
    <row r="12" spans="1:5">
      <c r="A12" s="4" t="s">
        <v>377</v>
      </c>
      <c r="B12" s="5" t="n">
        <v>105539</v>
      </c>
      <c r="C12" s="5" t="n">
        <v>105539</v>
      </c>
    </row>
    <row r="13" spans="1:5">
      <c r="A13" s="4" t="s">
        <v>375</v>
      </c>
      <c r="B13" s="5" t="n">
        <v>6759</v>
      </c>
      <c r="C13" s="5" t="n">
        <v>6759</v>
      </c>
    </row>
    <row r="14" spans="1:5">
      <c r="A14" s="4" t="s">
        <v>55</v>
      </c>
      <c r="B14" s="7" t="n">
        <v>4191607</v>
      </c>
      <c r="C14" s="7" t="n">
        <v>4191607</v>
      </c>
    </row>
    <row r="15" spans="1:5">
      <c r="A15" s="4" t="s">
        <v>378</v>
      </c>
      <c r="B15" s="5" t="n">
        <v>67514229</v>
      </c>
      <c r="C15" s="5" t="n">
        <v>6748590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3</v>
      </c>
      <c r="B1" s="2" t="s">
        <v>1</v>
      </c>
    </row>
    <row r="2" spans="1:3">
      <c r="B2" s="2" t="s">
        <v>2</v>
      </c>
      <c r="C2" s="2" t="s">
        <v>28</v>
      </c>
    </row>
    <row r="3" spans="1:3">
      <c r="A3" s="4" t="s">
        <v>384</v>
      </c>
      <c r="B3" s="8" t="n">
        <v>0.0001</v>
      </c>
      <c r="C3" s="8" t="n">
        <v>0.0001</v>
      </c>
    </row>
    <row r="4" spans="1:3">
      <c r="A4" s="4" t="s">
        <v>385</v>
      </c>
    </row>
    <row r="5" spans="1:3">
      <c r="A5" s="4" t="s">
        <v>386</v>
      </c>
      <c r="B5" s="5" t="n">
        <v>340000</v>
      </c>
    </row>
    <row r="6" spans="1:3">
      <c r="A6" s="4" t="s">
        <v>387</v>
      </c>
      <c r="B6" s="7" t="n">
        <v>10000</v>
      </c>
    </row>
    <row r="7" spans="1:3">
      <c r="A7" s="4" t="s">
        <v>388</v>
      </c>
    </row>
    <row r="8" spans="1:3">
      <c r="A8" s="4" t="s">
        <v>384</v>
      </c>
      <c r="B8" s="9" t="n">
        <v>0.02</v>
      </c>
    </row>
    <row r="9" spans="1:3">
      <c r="A9" s="4" t="s">
        <v>389</v>
      </c>
      <c r="B9" s="5" t="n">
        <v>400000</v>
      </c>
    </row>
    <row r="10" spans="1:3">
      <c r="A10" s="4" t="s">
        <v>390</v>
      </c>
      <c r="B10" s="4" t="s">
        <v>391</v>
      </c>
    </row>
    <row r="11" spans="1:3">
      <c r="A11" s="4" t="s">
        <v>392</v>
      </c>
    </row>
    <row r="12" spans="1:3">
      <c r="A12" s="4" t="s">
        <v>384</v>
      </c>
      <c r="B12" s="9" t="n">
        <v>0.02</v>
      </c>
    </row>
    <row r="13" spans="1:3">
      <c r="A13" s="4" t="s">
        <v>389</v>
      </c>
      <c r="B13" s="5" t="n">
        <v>100000</v>
      </c>
    </row>
    <row r="14" spans="1:3">
      <c r="A14" s="4" t="s">
        <v>390</v>
      </c>
      <c r="B14" s="4" t="s">
        <v>391</v>
      </c>
    </row>
    <row r="15" spans="1:3">
      <c r="A15" s="4" t="s">
        <v>393</v>
      </c>
    </row>
    <row r="16" spans="1:3">
      <c r="A16" s="4" t="s">
        <v>389</v>
      </c>
      <c r="B16" s="5" t="n">
        <v>50000000</v>
      </c>
    </row>
    <row r="17" spans="1:3">
      <c r="A17" s="4" t="s">
        <v>394</v>
      </c>
      <c r="B17" s="7" t="n">
        <v>154056</v>
      </c>
    </row>
    <row r="18" spans="1:3">
      <c r="A18" s="4" t="s">
        <v>395</v>
      </c>
    </row>
    <row r="19" spans="1:3">
      <c r="A19" s="4" t="s">
        <v>396</v>
      </c>
      <c r="B19" s="7" t="n">
        <v>37770</v>
      </c>
    </row>
    <row r="20" spans="1:3">
      <c r="A20" s="4" t="s">
        <v>289</v>
      </c>
      <c r="B20" s="4" t="s">
        <v>293</v>
      </c>
    </row>
    <row r="21" spans="1:3">
      <c r="A21" s="4" t="s">
        <v>290</v>
      </c>
      <c r="B21" s="4" t="s">
        <v>397</v>
      </c>
    </row>
    <row r="22" spans="1:3">
      <c r="A22" s="4" t="s">
        <v>398</v>
      </c>
    </row>
    <row r="23" spans="1:3">
      <c r="A23" s="4" t="s">
        <v>396</v>
      </c>
      <c r="B23" s="7" t="n">
        <v>30000</v>
      </c>
    </row>
    <row r="24" spans="1:3">
      <c r="A24" s="4" t="s">
        <v>289</v>
      </c>
      <c r="B24" s="4" t="s">
        <v>293</v>
      </c>
    </row>
    <row r="25" spans="1:3">
      <c r="A25" s="4" t="s">
        <v>290</v>
      </c>
      <c r="B25" s="4" t="s">
        <v>399</v>
      </c>
    </row>
    <row r="26" spans="1:3">
      <c r="A26" s="4" t="s">
        <v>400</v>
      </c>
    </row>
    <row r="27" spans="1:3">
      <c r="A27" s="4" t="s">
        <v>396</v>
      </c>
      <c r="B27" s="7" t="n">
        <v>50000</v>
      </c>
    </row>
    <row r="28" spans="1:3">
      <c r="A28" s="4" t="s">
        <v>289</v>
      </c>
      <c r="B28" s="4" t="s">
        <v>293</v>
      </c>
    </row>
    <row r="29" spans="1:3">
      <c r="A29" s="4" t="s">
        <v>290</v>
      </c>
      <c r="B29"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77</v>
      </c>
    </row>
    <row r="3" spans="1:3">
      <c r="A3" s="3" t="s">
        <v>105</v>
      </c>
    </row>
    <row r="4" spans="1:3">
      <c r="A4" s="4" t="s">
        <v>106</v>
      </c>
      <c r="B4" s="7" t="n">
        <v>-3174822</v>
      </c>
      <c r="C4" s="7" t="n">
        <v>-399565</v>
      </c>
    </row>
    <row r="5" spans="1:3">
      <c r="A5" s="3" t="s">
        <v>107</v>
      </c>
    </row>
    <row r="6" spans="1:3">
      <c r="A6" s="4" t="s">
        <v>108</v>
      </c>
      <c r="B6" s="5" t="n">
        <v>1290</v>
      </c>
      <c r="C6" s="5" t="n">
        <v>741</v>
      </c>
    </row>
    <row r="7" spans="1:3">
      <c r="A7" s="4" t="s">
        <v>109</v>
      </c>
      <c r="B7" s="5" t="n">
        <v>16835</v>
      </c>
      <c r="C7" s="4" t="s">
        <v>31</v>
      </c>
    </row>
    <row r="8" spans="1:3">
      <c r="A8" s="4" t="s">
        <v>110</v>
      </c>
      <c r="B8" s="5" t="n">
        <v>24824</v>
      </c>
      <c r="C8" s="5" t="n">
        <v>17000</v>
      </c>
    </row>
    <row r="9" spans="1:3">
      <c r="A9" s="4" t="s">
        <v>111</v>
      </c>
      <c r="B9" s="5" t="n">
        <v>29374</v>
      </c>
      <c r="C9" s="4" t="s">
        <v>31</v>
      </c>
    </row>
    <row r="10" spans="1:3">
      <c r="A10" s="4" t="s">
        <v>112</v>
      </c>
      <c r="B10" s="5" t="n">
        <v>1360000</v>
      </c>
      <c r="C10" s="4" t="s">
        <v>31</v>
      </c>
    </row>
    <row r="11" spans="1:3">
      <c r="A11" s="4" t="s">
        <v>93</v>
      </c>
      <c r="B11" s="4" t="s">
        <v>31</v>
      </c>
      <c r="C11" s="5" t="n">
        <v>1623</v>
      </c>
    </row>
    <row r="12" spans="1:3">
      <c r="A12" s="4" t="s">
        <v>95</v>
      </c>
      <c r="B12" s="5" t="n">
        <v>1046322</v>
      </c>
      <c r="C12" s="4" t="s">
        <v>31</v>
      </c>
    </row>
    <row r="13" spans="1:3">
      <c r="A13" s="4" t="s">
        <v>113</v>
      </c>
      <c r="B13" s="5" t="n">
        <v>484720</v>
      </c>
      <c r="C13" s="5" t="n">
        <v>82609</v>
      </c>
    </row>
    <row r="14" spans="1:3">
      <c r="A14" s="4" t="s">
        <v>114</v>
      </c>
      <c r="B14" s="5" t="n">
        <v>2971</v>
      </c>
      <c r="C14" s="5" t="n">
        <v>53965</v>
      </c>
    </row>
    <row r="15" spans="1:3">
      <c r="A15" s="4" t="s">
        <v>115</v>
      </c>
      <c r="B15" s="5" t="n">
        <v>-208486</v>
      </c>
      <c r="C15" s="5" t="n">
        <v>-243627</v>
      </c>
    </row>
    <row r="16" spans="1:3">
      <c r="A16" s="4" t="s">
        <v>116</v>
      </c>
      <c r="B16" s="5" t="n">
        <v>126600</v>
      </c>
      <c r="C16" s="5" t="n">
        <v>74987</v>
      </c>
    </row>
    <row r="17" spans="1:3">
      <c r="A17" s="4" t="s">
        <v>117</v>
      </c>
      <c r="B17" s="5" t="n">
        <v>-81886</v>
      </c>
      <c r="C17" s="5" t="n">
        <v>-168640</v>
      </c>
    </row>
    <row r="18" spans="1:3">
      <c r="A18" s="3" t="s">
        <v>118</v>
      </c>
    </row>
    <row r="19" spans="1:3">
      <c r="A19" s="4" t="s">
        <v>119</v>
      </c>
      <c r="B19" s="5" t="n">
        <v>-14875</v>
      </c>
      <c r="C19" s="5" t="n">
        <v>-552</v>
      </c>
    </row>
    <row r="20" spans="1:3">
      <c r="A20" s="4" t="s">
        <v>120</v>
      </c>
      <c r="B20" s="5" t="n">
        <v>-14875</v>
      </c>
      <c r="C20" s="5" t="n">
        <v>-552</v>
      </c>
    </row>
    <row r="21" spans="1:3">
      <c r="A21" s="3" t="s">
        <v>121</v>
      </c>
    </row>
    <row r="22" spans="1:3">
      <c r="A22" s="4" t="s">
        <v>122</v>
      </c>
      <c r="B22" s="5" t="n">
        <v>-870</v>
      </c>
      <c r="C22" s="4" t="s">
        <v>31</v>
      </c>
    </row>
    <row r="23" spans="1:3">
      <c r="A23" s="4" t="s">
        <v>123</v>
      </c>
      <c r="B23" s="5" t="n">
        <v>1750</v>
      </c>
      <c r="C23" s="5" t="n">
        <v>9900</v>
      </c>
    </row>
    <row r="24" spans="1:3">
      <c r="A24" s="4" t="s">
        <v>124</v>
      </c>
      <c r="B24" s="5" t="n">
        <v>53389</v>
      </c>
      <c r="C24" s="5" t="n">
        <v>171750</v>
      </c>
    </row>
    <row r="25" spans="1:3">
      <c r="A25" s="4" t="s">
        <v>125</v>
      </c>
      <c r="B25" s="5" t="n">
        <v>22536</v>
      </c>
      <c r="C25" s="4" t="s">
        <v>31</v>
      </c>
    </row>
    <row r="26" spans="1:3">
      <c r="A26" s="4" t="s">
        <v>126</v>
      </c>
      <c r="B26" s="5" t="n">
        <v>19262</v>
      </c>
      <c r="C26" s="4" t="s">
        <v>31</v>
      </c>
    </row>
    <row r="27" spans="1:3">
      <c r="A27" s="4" t="s">
        <v>93</v>
      </c>
      <c r="B27" s="4" t="s">
        <v>31</v>
      </c>
      <c r="C27" s="5" t="n">
        <v>-7500</v>
      </c>
    </row>
    <row r="28" spans="1:3">
      <c r="A28" s="4" t="s">
        <v>127</v>
      </c>
      <c r="B28" s="5" t="n">
        <v>-7658</v>
      </c>
      <c r="C28" s="5" t="n">
        <v>-16327</v>
      </c>
    </row>
    <row r="29" spans="1:3">
      <c r="A29" s="4" t="s">
        <v>128</v>
      </c>
      <c r="B29" s="5" t="n">
        <v>88409</v>
      </c>
      <c r="C29" s="5" t="n">
        <v>157823</v>
      </c>
    </row>
    <row r="30" spans="1:3">
      <c r="A30" s="4" t="s">
        <v>129</v>
      </c>
      <c r="B30" s="5" t="n">
        <v>8352</v>
      </c>
      <c r="C30" s="5" t="n">
        <v>-1756</v>
      </c>
    </row>
    <row r="31" spans="1:3">
      <c r="A31" s="4" t="s">
        <v>130</v>
      </c>
      <c r="B31" s="4" t="s">
        <v>31</v>
      </c>
      <c r="C31" s="5" t="n">
        <v>-13125</v>
      </c>
    </row>
    <row r="32" spans="1:3">
      <c r="A32" s="4" t="s">
        <v>131</v>
      </c>
      <c r="B32" s="4" t="s">
        <v>31</v>
      </c>
      <c r="C32" s="5" t="n">
        <v>14466</v>
      </c>
    </row>
    <row r="33" spans="1:3">
      <c r="A33" s="4" t="s">
        <v>132</v>
      </c>
      <c r="B33" s="4" t="s">
        <v>31</v>
      </c>
      <c r="C33" s="5" t="n">
        <v>1341</v>
      </c>
    </row>
    <row r="34" spans="1:3">
      <c r="A34" s="3" t="s">
        <v>133</v>
      </c>
    </row>
    <row r="35" spans="1:3">
      <c r="A35" s="4" t="s">
        <v>134</v>
      </c>
      <c r="B35" s="5" t="n">
        <v>1460000</v>
      </c>
      <c r="C35" s="5" t="n">
        <v>102000</v>
      </c>
    </row>
    <row r="36" spans="1:3">
      <c r="A36" s="4" t="s">
        <v>135</v>
      </c>
      <c r="B36" s="5" t="n">
        <v>21000</v>
      </c>
      <c r="C36" s="5" t="n">
        <v>17000</v>
      </c>
    </row>
    <row r="37" spans="1:3">
      <c r="A37" s="4" t="s">
        <v>136</v>
      </c>
      <c r="B37" s="5" t="n">
        <v>1314904</v>
      </c>
      <c r="C37" s="4" t="s">
        <v>31</v>
      </c>
    </row>
    <row r="38" spans="1:3">
      <c r="A38" s="4" t="s">
        <v>137</v>
      </c>
      <c r="B38" s="5" t="n">
        <v>1231079</v>
      </c>
      <c r="C38" s="5" t="n">
        <v>-88015</v>
      </c>
    </row>
    <row r="39" spans="1:3">
      <c r="A39" s="4" t="s">
        <v>138</v>
      </c>
      <c r="B39" s="7" t="n">
        <v>39415</v>
      </c>
      <c r="C39" s="7" t="n">
        <v>-9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4:48:16Z</dcterms:created>
  <dcterms:modified xmlns:dcterms="http://purl.org/dc/terms/" xmlns:xsi="http://www.w3.org/2001/XMLSchema-instance" xsi:type="dcterms:W3CDTF">2018-02-15T14:48:16Z</dcterms:modified>
</cp:coreProperties>
</file>